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Investments in Unconsolidated A" sheetId="10" state="visible" r:id="rId10"/>
    <sheet xmlns:r="http://schemas.openxmlformats.org/officeDocument/2006/relationships" name="Marketable Securities and Fair " sheetId="11" state="visible" r:id="rId11"/>
    <sheet xmlns:r="http://schemas.openxmlformats.org/officeDocument/2006/relationships" name="Mortgages payable, net" sheetId="12" state="visible" r:id="rId12"/>
    <sheet xmlns:r="http://schemas.openxmlformats.org/officeDocument/2006/relationships" name="Notes Payable" sheetId="13" state="visible" r:id="rId13"/>
    <sheet xmlns:r="http://schemas.openxmlformats.org/officeDocument/2006/relationships" name="Company_s Stockholder_s Equity" sheetId="14" state="visible" r:id="rId14"/>
    <sheet xmlns:r="http://schemas.openxmlformats.org/officeDocument/2006/relationships" name="Due to related parties and othe"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and Fai_2" sheetId="21" state="visible" r:id="rId21"/>
    <sheet xmlns:r="http://schemas.openxmlformats.org/officeDocument/2006/relationships" name="Mortgages payable, net (Tables)" sheetId="22" state="visible" r:id="rId22"/>
    <sheet xmlns:r="http://schemas.openxmlformats.org/officeDocument/2006/relationships" name="Due to related parties and ot_2" sheetId="23" state="visible" r:id="rId23"/>
    <sheet xmlns:r="http://schemas.openxmlformats.org/officeDocument/2006/relationships" name="Structure (Details Narrativ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in Unconsolidated_3" sheetId="27" state="visible" r:id="rId27"/>
    <sheet xmlns:r="http://schemas.openxmlformats.org/officeDocument/2006/relationships" name="Investments in Unconsolidated_4" sheetId="28" state="visible" r:id="rId28"/>
    <sheet xmlns:r="http://schemas.openxmlformats.org/officeDocument/2006/relationships" name="Investments in Unconsolidated_5" sheetId="29" state="visible" r:id="rId29"/>
    <sheet xmlns:r="http://schemas.openxmlformats.org/officeDocument/2006/relationships" name="Investments in Unconsolidated_6" sheetId="30" state="visible" r:id="rId30"/>
    <sheet xmlns:r="http://schemas.openxmlformats.org/officeDocument/2006/relationships" name="Investments in Unconsolidated_7" sheetId="31" state="visible" r:id="rId31"/>
    <sheet xmlns:r="http://schemas.openxmlformats.org/officeDocument/2006/relationships" name="Investments in Unconsolidated_8" sheetId="32" state="visible" r:id="rId32"/>
    <sheet xmlns:r="http://schemas.openxmlformats.org/officeDocument/2006/relationships" name="Marketable Securities and Fai_3" sheetId="33" state="visible" r:id="rId33"/>
    <sheet xmlns:r="http://schemas.openxmlformats.org/officeDocument/2006/relationships" name="Marketable Securities and Fai_4" sheetId="34" state="visible" r:id="rId34"/>
    <sheet xmlns:r="http://schemas.openxmlformats.org/officeDocument/2006/relationships" name="Mortgages payable, net (Details" sheetId="35" state="visible" r:id="rId35"/>
    <sheet xmlns:r="http://schemas.openxmlformats.org/officeDocument/2006/relationships" name="Mortgages payable, net (Detai_2" sheetId="36" state="visible" r:id="rId36"/>
    <sheet xmlns:r="http://schemas.openxmlformats.org/officeDocument/2006/relationships" name="Mortgages payable, net (Detai_3" sheetId="37" state="visible" r:id="rId37"/>
    <sheet xmlns:r="http://schemas.openxmlformats.org/officeDocument/2006/relationships" name="Notes Payable (Details Narrativ" sheetId="38" state="visible" r:id="rId38"/>
    <sheet xmlns:r="http://schemas.openxmlformats.org/officeDocument/2006/relationships" name="Company_s Stockholder_s Equity " sheetId="39" state="visible" r:id="rId39"/>
    <sheet xmlns:r="http://schemas.openxmlformats.org/officeDocument/2006/relationships" name="Due to related parties and ot_3"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 shares in Thousand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19</t>
        </is>
      </c>
      <c r="C12" s="4" t="inlineStr">
        <is>
          <t xml:space="preserve"> </t>
        </is>
      </c>
    </row>
    <row r="13">
      <c r="A13" s="4" t="inlineStr">
        <is>
          <t>Entity Registrant Name</t>
        </is>
      </c>
      <c r="B13" s="4" t="inlineStr">
        <is>
          <t>LIGHTSTONE VALUE PLUS REIT III, INC.</t>
        </is>
      </c>
      <c r="C13" s="4" t="inlineStr">
        <is>
          <t xml:space="preserve"> </t>
        </is>
      </c>
    </row>
    <row r="14">
      <c r="A14" s="4" t="inlineStr">
        <is>
          <t>Entity Central Index Key</t>
        </is>
      </c>
      <c r="B14" s="4" t="inlineStr">
        <is>
          <t>0001563756</t>
        </is>
      </c>
      <c r="C14" s="4" t="inlineStr">
        <is>
          <t xml:space="preserve"> </t>
        </is>
      </c>
    </row>
    <row r="15">
      <c r="A15" s="4" t="inlineStr">
        <is>
          <t>Entity Tax Identification Number</t>
        </is>
      </c>
      <c r="B15" s="4" t="inlineStr">
        <is>
          <t>46-1140492</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1985 Cedar Bridge Avenue</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Lakewood</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7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367-0129</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9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 in Unconsolidated Affiliated Real Estate Entities</t>
        </is>
      </c>
      <c r="B4" s="4" t="inlineStr">
        <is>
          <t xml:space="preserve">3. Investments
in Unconsolidated Affiliated Real Estate Entities The
entities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unconsolidated affiliated real estate entities is as follows:
Schedule of investments in the unconsolidated affiliated real estate
As
of
Entity Date
of Ownership
% June 30, December 31,
LVP
LIC Hotel JV LLC (the “Hilton Garden Inn Joint Venture”) March
27, 2018 50.00 % $ 9,963 $ 11,180
Bedford
Avenue Holdings LLC (the “Williamsburg Moxy Hotel Joint Venture”) August
5, 2021 25.00 % 12,551 12,365
Total
investments in unconsolidated affiliated real estate entities $ 22,514 $ 23,545 Hilton
Garden Inn Joint Venture On
March 27, 2018, the Company and Lightstone Value Plus REIT II, Inc. (“Lightstone REIT II”), a REIT also sponsored
by the Company’s Sponsor and a related party, acquired, through the Hilton Garden Inn Joint Venture, a 183-room, limited-service
hotel located at 29-21 41 st 60.0 25.0 35.0 50.0 The
Company paid $ 12.9 50.0 50.0 In
light of the impact of the COVID-19 pandemic on the operating results of the Hilton Garden Inn – Long Island City, the Hilton Garden
Inn Joint Venture has entered into certain amendments with respect the Hilton Garden Inn Mortgage as discussed below. On
June 2, 2020, the Hilton Garden Inn Mortgage was amended to provide for (i) the deferral of the six monthly debt service payments aggregating
$0.9 million for the period from April 1, 2020 through September 30, 2020 until March 27, 2023; (ii) a 100 bps reduction in the interest
rate spread to LIBOR + 2.15 4.03 1.2 Additionally,
on April 7, 2021, the Hilton Garden Inn Joint Venture and the lender further amended the terms of the Hilton Garden Inn Mortgage
to provide for (i) the Hilton Garden Inn Joint Venture to make a principal paydown of $ 1.7 0.7 As
of June 30, 2022, the Hilton Garden Inn Joint Venture is in compliance with respect to all of its financial debt covenants. Subsequent
to the Company’s acquisition of its 50.0 2.8 3.2 of which $ 1.2 Hilton
Garden Inn Joint Venture Financial Information The
following table represents the condensed statements of operations for the Hilton Garden Inn Joint Venture for the periods indicated:
Schedule
of condensed statement of operations
For
the For
the For
the For
the
Revenues $ 2,910 $ 1,764 $ 5,078 $ 3,183
Property
operating expenses 1,518 1,037 2,946 1,909
General
and administrative costs 6 8 16 18
Depreciation
and amortization 606 621 1,226 1,256
Operating
income 780 98 890 -
Interest
expense (448 ) (434 ) (875 ) (831 )
Net
income/(loss) $ 332 $ (336 ) $ 15 $ (831 )
Company’s
share of net income/(loss) (50.00%) $ 166 $ (168 ) $ 8 $ (416 ) The
following table represents the condensed balance sheets for the Hilton Garden Inn Joint Venture as of the dates indicated:
Schedule of condensed balance sheet
As
of As
of
(amounts in thousands) June 30, December 31,
Investment
property, net $ 51,272 $ 52,415
Cash 1,461 2,841
Other
assets 1,301 1,204
Total
assets $ 54,034 $ 56,460
Mortgage
payable, net $ 33,007 $ 33,115
Other
liabilities 1,702 1,585
Members’
capital 19,325 21,760
Total
liabilities and members’ capital $ 54,034 $ 56,460 Williamsburg
Moxy Hotel Joint Venture On
August 5, 2021, the Company formed the Williamsburg Moxy Hotel Joint Venture with Lightstone Value Plus REIT IV, Inc. (“Lightstone
REIT IV”), a REIT also sponsored by the Company’s Sponsor and a related party, pursuant to which the Company acquired 25%
of Lightstone REIT IV’s membership interest in Bedford Avenue Holdings LLC for aggregate consideration of $ 7.9 Subsequent
to its initial acquisition, the Company made additional capital contributions to the Williamsburg Moxy Hotel Joint Venture of $ 4.4 0.3 Bedford
Avenue Holdings LLC previously acquired four adjacent parcels of land located at 353-361 Bedford Avenue in the Williamsburg neighborhood
of Brooklyn in New York City, on which it is developing and constructing a 210-room branded hotel (the “Williamsburg Moxy Hotel”). As
a result, the Company and Lightstone REIT IV have 25% and 75% membership interests, respectively, in the Williamsburg Moxy Hotel Joint
Venture. The Company has determined that the Williamsburg Moxy Hotel Joint Venture is a variable interest entity and the Company is not
the primary beneficiary, as it was determined that REIT IV is the primary beneficiary. The Company accounts for its membership interest
in the Williamsburg Moxy Hotel Joint Venture in accordance with the equity method because it exerts significant influence over but does
not control the Williamsburg Moxy Hotel Joint Venture. All capital contributions and distributions of earnings from the Williamsburg
Moxy Hotel Joint Venture are made on a pro rata basis in proportion to each member’s equity interest percentage. Any distributions
in excess of earnings from the Williamsburg Moxy Hotel Joint Venture are made to the members pursuant to the terms of the Williamsburg
Moxy Hotel Joint Venture’s operating agreement. The Williamsburg Moxy Hotel is currently under construction and expected to open
during the fourth quarter of 2022. In
preparation for the opening of the Williamsburg Moxy Hotel, which is expected to occur during the fourth quarter of 2022, the Williamsburg
Moxy Hotel Joint Venture incurred pre-opening costs of $ 0.4 No Moxy
Construction Loan On
August 5, 2021, the Williamsburg Moxy Hotel Joint Venture entered into a recourse construction loan facility for up to $77.0 million
(the “Moxy Construction Loan”) to fund the development, construction and certain pre-opening costs associated with the Williamsburg
Moxy Hotel. The Moxy Construction Loan is scheduled to initially mature on February 5, 2024, with two, six-month extension options, subject
to the satisfaction of certain conditions. The Moxy Construction Loan bears interest at LIBOR plus 9.00%, subject to a 9.50% floor,
with the first 7.50% drawn under the facility and the excess added to the outstanding loan balance due at maturity. The Moxy Construction
Loan is collateralized by the Williamsburg Moxy Hotel. As of June 30, 2022 and December 31, 2021, the outstanding principal balance of
the Moxy Construction Loan was $ 40.9 0.5 2.8 18.6 0.1 3.7 36.6 In
connection with the Moxy Construction Loan, the Williamsburg Moxy Hotel Joint Venture has provided certain completion and carry cost
guarantees. Williamsburg
Moxy Hotel Joint Venture Financial Information The
Williamsburg Moxy Hotel Joint Venture had no operating results from August 5, 2021 (date of acquisition) through December 31, 2021. The
following table represents the condensed statements of operations for the Williamsburg Moxy Joint Venture for the periods indicated:
Schedule
of condensed statement of operations
For
the For
the
Pre-opening
costs $ 357 $ 419
General
and administrative costs 7 7
Net
loss $ (364 ) $ (426 )
Company’s
share of net loss (25%) $ (91 ) $ (107 ) Williamsburg
Moxy Hotel Joint Venture Financial Information The
following table represents the condensed balance sheets for the Williamsburg Moxy Hotel Joint Venture as of the dates indicated:
Schedule of condensed balance sheet
As
of As
of
(amounts
in thousands) June 30, December 31,
Construction
in progress $ 94,968 $ 73,000
Cash 554 101
Other
assets 865 423
Total
assets $ 96,387 $ 73,524
Loans
payable, net $ 38,079 $ 14,844
Other
liabilities 8,703 9,822
Members’
capital 49,605 48,858
Total
liabilities and members’ capital $ 96,387 $ 73,5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2</t>
        </is>
      </c>
    </row>
    <row r="3">
      <c r="A3" s="3" t="inlineStr">
        <is>
          <t>Marketable Securities And Fair Value Measurements</t>
        </is>
      </c>
      <c r="B3" s="4" t="inlineStr">
        <is>
          <t xml:space="preserve"> </t>
        </is>
      </c>
    </row>
    <row r="4">
      <c r="A4" s="4" t="inlineStr">
        <is>
          <t>Marketable Securities and Fair Value Measurements</t>
        </is>
      </c>
      <c r="B4" s="4" t="inlineStr">
        <is>
          <t xml:space="preserve">4. Marketable
Securities and Fair Value Measurements Marketable
Securities The
following is a summary of the Company’s available for sale securities as of the dates indicated:
Schedule of available-for-sale securities reconciliation
As
of June 30, 2022
Adjusted
Cost Gross
Unrealized Gains Gross
Unrealized Losses Fair
Value
Marketable
Securities
Equity
securities
Preferred
Equity Securities $ 961 $ - $ (55 ) $ 906
Mutual
Funds 220 - (4 ) 216
1,181 - (59 ) 1,122
Debt
securities
Corporate
Bonds 746 - (183 ) 563
Total $ 1,927 $ - $ (242 ) $ 1,685
As
of December 31, 2021
Adjusted
Cost Gross
Unrealized Gains Gross
Unrealized Losses Fair
Value
Marketable
Securities
Equity
securities
Preferred
Equity Securities $ 961 $ - $ (8 ) $ 953
Mutual
Funds 219 - (1 ) 218
1,180 - (9 ) 1,171
Debt
securities
Corporate
Bonds 746 - (107 ) 639
Total $ 1,926 $ - $ (116 ) $ 1,810 The
Company considers the declines in market value of its investments in debt securities to be temporary in nature as the unrealized losses
were caused primarily by financial market volatility. When evaluating its investments in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debt security before recovery of its amortized cost basis. During the six months ended June 30, 2022 and 2021, the Company
did not recognize any impairment charges on its investments in debt securities. As of June 30, 2022, the Company does not consider any
of its investments in debt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June 30, 2022, the Company’s mutual funds were classified as Level 1 assets and the Company’s equity securities and corporate
bonds were classified as Level 2 assets. There were no transfers between the level classifications during the six months ended June 30,
2022. The
fair values of the Company’s investments in mutual funds are measured using quoted prices in active markets for identical assets
and its preferred equity securities and corporate bonds are measured using readily available quoted prices for these securities; however,
the markets for these securities are not active. The
following table summarizes the estimated fair value of our investments in marketable debt securities with stated contractual maturity
dates, accounted for as available-for-sale securities and classified by the contractual maturity date of the securities:
Schedule of estimated fair value of investments
As
of
Due
in 1 year $ -
Due
in 1 year through 5 years -
Due
in 5 year through 10 years -
Due
after 10 years 563
Total $ 563 The
Company did not have any other significant financial assets or liabilities, which would require revised valuations that are recognized
at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s payable, net</t>
        </is>
      </c>
      <c r="B1" s="2" t="inlineStr">
        <is>
          <t>6 Months Ended</t>
        </is>
      </c>
    </row>
    <row r="2">
      <c r="B2" s="2" t="inlineStr">
        <is>
          <t>Jun. 30, 2022</t>
        </is>
      </c>
    </row>
    <row r="3">
      <c r="A3" s="3" t="inlineStr">
        <is>
          <t>SEC Schedule, 12-29, Real Estate Companies, Investment in Mortgage Loans on Real Estate [Abstract]</t>
        </is>
      </c>
      <c r="B3" s="4" t="inlineStr">
        <is>
          <t xml:space="preserve"> </t>
        </is>
      </c>
    </row>
    <row r="4">
      <c r="A4" s="4" t="inlineStr">
        <is>
          <t>Mortgages payable, net</t>
        </is>
      </c>
      <c r="B4" s="4" t="inlineStr">
        <is>
          <t xml:space="preserve">5. Mortgages
payable, net Mortgages
payable, net consists of the following:
Schedule of mortgages payable, net
Description Interest Weighted Maturity Amount
Due As
of As
of
Revolving
Credit Facility LIBOR
+ 3.15% 4.04 July
2023 $ 34,573 $ 34,573 $ 34,573
Home2
Suites Tukwila Loan LIBOR
+ 3.50% 4.02 December
2026 15,006 16,210 16,210
Home2
Suites Salt Lake City Loan LIBOR
+ 3.50% 4.02 December
2026 9,757 10,540 10,540
Total
mortgages payable 4.03 $ 59,336 61,323 61,323
Less:
Deferred financing costs (512 ) (632 )
Total
mortgage payable, net $ 60,811 $ 60,691 Revolving
Credit Facility The
Company, through certain subsidiaries, has a non-recourse Revolving Credit Facility with a financial institution. The Revolving Credit
Facility provides the Company with a line of credit of up to $ 60.0 65.0 Except
as discussed below, the Revolving Credit Facility, which was scheduled to mature on July 13, 2022, bore interest at LIBOR + 3.15 4.00 3.15 4.00 On
June 2, 2020, the Company’s Revolving Credit Facility was amended to provide for (i) the deferral of the six monthly debt service
payments aggregating $ 0.8 2.15 3.00 0.8 0.6 0.3 Subsequently,
on March 31, 2021, the Revolving Credit Facility was further amended providing for (i) the Company to make another principal paydown
of $ 3.8 0.7 As
of both June 30, 2022 and December 31, 2021, the Revolving Credit Facility had an outstanding principal balance of $ 34.6 Principal
Maturities The
following table sets forth the aggregate estimated contractual principal maturities of the Company’s mortgages payable, including
balloon payments due at maturity, as of June 30, 2022, except for the maturity of the Revolving Credit Facility which was subsequently
extended to July 13, 2023:
Schedule of principal maturities
Remainder of 2023 2024 2025 2026 Thereafter Total
Principal
maturities $ - $ 34,573 $ 656 $ 684 $ 25,410 $ - $ 61,323
Less:
Deferred financing costs (512 )
Total
principal maturities, net $ 60,811 Certain
of the Company’s debt agreements also contain clauses providing for prepayment penalties. The Company is currently in compliance
with respect to all of its financial debt coven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6 Notes
Payable During
the first quarter of 2021, the Company, through various subsidiaries (each such entity, a “Borrower” and collectively, the
“Borrowers”), received aggregate funding of $ 1.9 The
PPP Loans each have a term of five years and provide for an interest rate of 1.00 The
promissory note for each of the PPP Loans contains customary events of default relating to, among other things, payment defaults and
breach of representations and warranties or of provisions of the relevant promissory note. Under the terms of the CARES Act, each Borrower
can apply for and be granted forgiveness for all or a portion of the PPP Loans. Such forgiveness will be determined, subject to limitations,
based on the use of loan proceeds in accordance with the terms of the CARES Act. Although the Company intends for each Borrower to apply
for loan forgiveness, no assurance can be given that each Borrower will ultimately obtain forgiveness under its PPP Loan, in whole or
in part. In the event all or any portion of a PPP Loan is forgiven, the amount forgiven will be applied to outstanding principal and
recorded as income. The PPP Loans are subject to audit by the SBA for up to six years after the date the loans are forgiven. The
PPP Loans are classified as Notes Payable in the consolidated balance sheets. During
the year ended December 31, 2021, the Company received notices from the SBA that all of the PPP Loans received in April 2020 totaling
$ 1.5 19 1.9 0.5 notices
from the SBA that $ 0.9 1.1 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any’s Stockholder’s Equity</t>
        </is>
      </c>
      <c r="B1" s="2" t="inlineStr">
        <is>
          <t>6 Months Ended</t>
        </is>
      </c>
    </row>
    <row r="2">
      <c r="B2" s="2" t="inlineStr">
        <is>
          <t>Jun. 30, 2022</t>
        </is>
      </c>
    </row>
    <row r="3">
      <c r="A3" s="3" t="inlineStr">
        <is>
          <t>Equity [Abstract]</t>
        </is>
      </c>
      <c r="B3" s="4" t="inlineStr">
        <is>
          <t xml:space="preserve"> </t>
        </is>
      </c>
    </row>
    <row r="4">
      <c r="A4" s="4" t="inlineStr">
        <is>
          <t>Company’s Stockholder’s Equity</t>
        </is>
      </c>
      <c r="B4" s="4" t="inlineStr">
        <is>
          <t xml:space="preserve">7. Company’s
Stockholder’s Equity Distributions
on Common Shares On
June 19, 2019, the Board of Directors determined to suspend regular monthly distributions on the Company’s Common Shares and as
a result, no distributions have been declared since the suspension. Future
distributions declared, if any,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revenues and other sources of income, operating
and interest expenses and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Share
Repurchase Program The
Company’s SRP may provide its eligible stockholders with limited, interim liquidity by enabling them to sell their Common Shares
back to the Company, subject to restrictions and applicable law. On
March 19, 2020, the Board of Directors amended the SRP to remove stockholder notice requirements and also approved the suspension of
all redemptions. Effective
May 10, 2021, the Board of Directors partially reopened the SRP to allow, subject to various conditions as set forth below, for redemptions
submitted in connection with a stockholder’s death or hardship and set the price for all such purchases to the Company’s
current estimated net asset value per share, as determined by the Board of Directors and reported by the Company from time to time. Deaths
that occurred subsequent to January 1, 2020 were eligible for consideration, subject to certain conditions. Beginning January 1, 2022,
requests for redemptions in connection with a stockholder’s death must be submitted and received by the Company within one year
of the stockholder’s date of death for consideration. On
the above noted date, the Board of Directors established that on an annual basis, the Company would not redeem in excess of 0.5 For
the six months ended June 30, 2022 the Company repurchased 83,226 8.93 Earnings
per Share The
Company had no potentially dilutive securities outstanding during the periods presented. Accordingly, basic and diluted earnings per
share is calculated by dividing net income/(loss) by the weighted-average number of shares of common stock outstanding during the applicable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ue to related parties and other transactions</t>
        </is>
      </c>
      <c r="B1" s="2" t="inlineStr">
        <is>
          <t>6 Months Ended</t>
        </is>
      </c>
    </row>
    <row r="2">
      <c r="B2" s="2" t="inlineStr">
        <is>
          <t>Jun. 30, 2022</t>
        </is>
      </c>
    </row>
    <row r="3">
      <c r="A3" s="3" t="inlineStr">
        <is>
          <t>Related Party Transactions [Abstract]</t>
        </is>
      </c>
      <c r="B3" s="4" t="inlineStr">
        <is>
          <t xml:space="preserve"> </t>
        </is>
      </c>
    </row>
    <row r="4">
      <c r="A4" s="4" t="inlineStr">
        <is>
          <t>Due to related parties and other transactions</t>
        </is>
      </c>
      <c r="B4" s="4" t="inlineStr">
        <is>
          <t>8. Due
to related parties and other transactions The
Company has various agreements, including an advisory agreement, with the Advisor to pay certain fees in exchange for services performed
by the Advisor and/or its affiliated entities. Additionally, the Company’s ability to secure financing and its real estate operations
are dependent upon its Advisor and its affiliates to perform such services as provided in these agreements. Amounts the Company owes
to the Advisor and its affiliated entities are principally for asset management fees, and are classified as due to related parties on
the consolidated balance sheets. The
following table represents the fees incurred associated with the payments to the Company’s Advisor for the periods indicated:
Schedule of fees payments to company's advisor
For
the For
the
2022 2021 2022 2021
Asset
management fees (general and administrative costs) $ 301 $ 301 $ 603 $ 602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inancial Instruments</t>
        </is>
      </c>
      <c r="B4" s="4" t="inlineStr">
        <is>
          <t>9. Financial
Instruments The
carrying amounts reported in the consolidated balance sheets for cash and cash equivalents, restricted cash, accounts receivable and
other assets, accounts payable and other accrued expenses, due to related parties and notes payable approximate their fair values because
of the short maturity of these instruments. The
carrying amount of the mortgages payable approximate
fair value because the interest rates are variable and reflective of market r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egal
Proceedings From
time to time in the ordinary course of business, the Company may become subject to legal proceedings, claims or disputes. As
of the date hereof, we are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nue</t>
        </is>
      </c>
      <c r="B4" s="4" t="inlineStr">
        <is>
          <t xml:space="preserve">Revenue The
following table represents the total revenues from hotel operations on a disaggregated basis:
Schedule of revenues from hotel operations
For
the For
the
Revenues 2022 2021 2022 2021
Room $ 7,791 $ 5,216 $ 13,389 $ 8,800
Food,
beverage and other 195 143 342 269
Total
revenues $ 7,986 $ 5,359 $ 13,731 $ 9,069 </t>
        </is>
      </c>
    </row>
    <row r="5">
      <c r="A5" s="4" t="inlineStr">
        <is>
          <t>Principles of Consolidation and Basis of Presentation</t>
        </is>
      </c>
      <c r="B5" s="4" t="inlineStr">
        <is>
          <t xml:space="preserve">Principles
of Consolidation and Basis of Presentation The
consolidated financial statements include the accounts of Lightstone REIT III and the Operating Partnership and its subsidiaries (over
which the Company exercises financial and operating control). As of June 30, 2022, Lightstone REIT III had a 99 </t>
        </is>
      </c>
    </row>
    <row r="6">
      <c r="A6" s="4" t="inlineStr">
        <is>
          <t>COVID-19 Pandemic Operations and Liquidity Update</t>
        </is>
      </c>
      <c r="B6" s="4" t="inlineStr">
        <is>
          <t xml:space="preserve">COVID-19
Pandemic Operations and Liquidity Update On
March 11, 2020, the World Health Organization declared COVID-19 a global pandemic and it remains highly unpredictable and dynamic and
its ultimate duration and extent continue to be dependent on various developments, such as the emergence of variants to the virus that
may cause additional strains of COVID-19, and the ongoing development, administration and ultimate effectiveness of vaccines, including
booster shots. Accordingly, the ongoing COVID-19 pandemic may continue to have negative effects on the U.S. and global economies for
the foreseeable future. The
extent to which the Company’s business may be affected by the ongoing COVID-19 pandemic will largely depend on both current and
future developments, all of which are highly uncertain and cannot be reasonably predicted. Furthermore,
as a result of the COVID-19 pandemic, room demand and rental rates for the Company’s consolidated and unconsolidated hotels significantly
declined starting in March 2020 at the onset of the pandemic; and while these metrics have improved since then (beginning late 2020 and
continuing through the second quarter of 2022); overall room demand and rental rates remain below their pre-pandemic historical levels.
Accordingly, the COVID-19 pandemic has negatively impacted the Company’s operations, financial position and cash flow; and while
the severity of the impact has lessened considerably, the Company currently expects it is likely to experience a negative impact for
the foreseeable future. The Company cannot currently estimate if and when room demand and rental rates will return to historical pre-pandemic
levels for its hotels. The
Company also has a 25% membership interest in the Williamsburg Moxy Joint Venture, which is developing and constructing a 210-room branded
hotel (the “Williamsburg Moxy Hotel”). To-date, the COVID-19 pandemic has not had any significant impact on development and
construction of the Williamsburg Moxy Hotel, which is expected to open during the fourth quarter of 2022. In
light of the past, present and potential future impact of the COVID-19 pandemic on the operating results of its hotels, the Company has
taken various actions to preserve its liquidity, including the following:
● The
Company has implemented cost reduction strategies for all of its hotels, leading to reductions
in certain operating expenses and capital expenditures.
● During
2020 and 2021, the Company obtained certain amendments to its revolving credit facility (the
“Revolving Credit Facility”). See Note 5 for additional information.
● In
April 2020 and during the first quarter of 2021, the Company’s hotels received an aggregate
of $1.5 million and $1.9 million, respectively, from loans provided under the federal Paycheck
Protection Program (“PPP Loans”). See Note 6 for additional information.
● Previously,
in June 2019, the Board of Directors determined to suspend regular monthly distributions
on the Company’s Common Shares and has not declared any distributions since the suspension.
Additionally, in March 2020, the Board of Directors approved the suspension of all redemptions
under the Company’s shareholder repurchase program (the “SRP”). Subsequently
in May 2021, the Board of Directors partially reopened the SRP to allow, subject to various
conditions, for redemptions submitted in connection with a stockholder’s death or hardship.
See Note 7 for additional information.
● During
2020 and 2021, the Hilton Garden Inn Joint Venture obtained various amendments to its non-recourse
mortgage loan secured by the Hilton Garden Inn-Long Island City. See Note 3 for additional
information. On
July 13, 2022, the lender under the Revolving Credit Facility exercised the first of two one-year extension options and therefore, the
Revolving Credit Facility is now scheduled to mature on July 13, 2023. The
Company believes that these actions, along with its available cash on hand and marketable securities, as well as its intention to seek
to further extend the Revolving Credit Facility to July 13, 2024 pursuant to the lender’s second extension option, as discussed
in Note 5, will provide it with sufficient liquidity to meet its obligations for at least 12 months from the date of issuance of these
consolidated financial statements. </t>
        </is>
      </c>
    </row>
    <row r="7">
      <c r="A7" s="4" t="inlineStr">
        <is>
          <t>New Accounting Pronouncements</t>
        </is>
      </c>
      <c r="B7" s="4" t="inlineStr">
        <is>
          <t xml:space="preserve">New
Accounting Pronounc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venues from hotel operations</t>
        </is>
      </c>
      <c r="B4" s="4" t="inlineStr">
        <is>
          <t xml:space="preserve">Schedule of revenues from hotel operations
For
the For
the
Revenues 2022 2021 2022 2021
Room $ 7,791 $ 5,216 $ 13,389 $ 8,800
Food,
beverage and other 195 143 342 269
Total
revenues $ 7,986 $ 5,359 $ 13,731 $ 9,0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Investment property:</t>
        </is>
      </c>
      <c r="B2" s="4" t="inlineStr">
        <is>
          <t xml:space="preserve"> </t>
        </is>
      </c>
      <c r="C2" s="4" t="inlineStr">
        <is>
          <t xml:space="preserve"> </t>
        </is>
      </c>
    </row>
    <row r="3">
      <c r="A3" s="4" t="inlineStr">
        <is>
          <t>Land and improvements</t>
        </is>
      </c>
      <c r="B3" s="6" t="n">
        <v>21667</v>
      </c>
      <c r="C3" s="6" t="n">
        <v>21662</v>
      </c>
    </row>
    <row r="4">
      <c r="A4" s="4" t="inlineStr">
        <is>
          <t>Building and improvements</t>
        </is>
      </c>
      <c r="B4" s="5" t="n">
        <v>91943</v>
      </c>
      <c r="C4" s="5" t="n">
        <v>91919</v>
      </c>
    </row>
    <row r="5">
      <c r="A5" s="4" t="inlineStr">
        <is>
          <t>Furniture and fixtures</t>
        </is>
      </c>
      <c r="B5" s="5" t="n">
        <v>16343</v>
      </c>
      <c r="C5" s="5" t="n">
        <v>16291</v>
      </c>
    </row>
    <row r="6">
      <c r="A6" s="4" t="inlineStr">
        <is>
          <t>Construction in progress</t>
        </is>
      </c>
      <c r="B6" s="5" t="n">
        <v>77</v>
      </c>
      <c r="C6" s="5" t="n">
        <v>115</v>
      </c>
    </row>
    <row r="7">
      <c r="A7" s="4" t="inlineStr">
        <is>
          <t>Gross investment property</t>
        </is>
      </c>
      <c r="B7" s="5" t="n">
        <v>130030</v>
      </c>
      <c r="C7" s="5" t="n">
        <v>129987</v>
      </c>
    </row>
    <row r="8">
      <c r="A8" s="4" t="inlineStr">
        <is>
          <t>Less accumulated depreciation</t>
        </is>
      </c>
      <c r="B8" s="5" t="n">
        <v>-30087</v>
      </c>
      <c r="C8" s="5" t="n">
        <v>-27638</v>
      </c>
    </row>
    <row r="9">
      <c r="A9" s="4" t="inlineStr">
        <is>
          <t>Net investment property</t>
        </is>
      </c>
      <c r="B9" s="5" t="n">
        <v>99943</v>
      </c>
      <c r="C9" s="5" t="n">
        <v>102349</v>
      </c>
    </row>
    <row r="10">
      <c r="A10" s="4" t="inlineStr">
        <is>
          <t>Investments in unconsolidated affiliated real estate entities</t>
        </is>
      </c>
      <c r="B10" s="5" t="n">
        <v>22514</v>
      </c>
      <c r="C10" s="5" t="n">
        <v>23545</v>
      </c>
    </row>
    <row r="11">
      <c r="A11" s="4" t="inlineStr">
        <is>
          <t>Cash and cash equivalents</t>
        </is>
      </c>
      <c r="B11" s="5" t="n">
        <v>17864</v>
      </c>
      <c r="C11" s="5" t="n">
        <v>16639</v>
      </c>
    </row>
    <row r="12">
      <c r="A12" s="4" t="inlineStr">
        <is>
          <t>Marketable securities, available for sale</t>
        </is>
      </c>
      <c r="B12" s="5" t="n">
        <v>1685</v>
      </c>
      <c r="C12" s="5" t="n">
        <v>1810</v>
      </c>
    </row>
    <row r="13">
      <c r="A13" s="4" t="inlineStr">
        <is>
          <t>Accounts receivable and other assets</t>
        </is>
      </c>
      <c r="B13" s="5" t="n">
        <v>3511</v>
      </c>
      <c r="C13" s="5" t="n">
        <v>1554</v>
      </c>
    </row>
    <row r="14">
      <c r="A14" s="4" t="inlineStr">
        <is>
          <t>Total Assets</t>
        </is>
      </c>
      <c r="B14" s="5" t="n">
        <v>145517</v>
      </c>
      <c r="C14" s="5" t="n">
        <v>145897</v>
      </c>
    </row>
    <row r="15">
      <c r="A15" s="3" t="inlineStr">
        <is>
          <t>Liabilities and Stockholders’ Equity</t>
        </is>
      </c>
      <c r="B15" s="4" t="inlineStr">
        <is>
          <t xml:space="preserve"> </t>
        </is>
      </c>
      <c r="C15" s="4" t="inlineStr">
        <is>
          <t xml:space="preserve"> </t>
        </is>
      </c>
    </row>
    <row r="16">
      <c r="A16" s="4" t="inlineStr">
        <is>
          <t>Accounts payable and other accrued expenses</t>
        </is>
      </c>
      <c r="B16" s="5" t="n">
        <v>4068</v>
      </c>
      <c r="C16" s="5" t="n">
        <v>2942</v>
      </c>
    </row>
    <row r="17">
      <c r="A17" s="4" t="inlineStr">
        <is>
          <t>Mortgages payable, net</t>
        </is>
      </c>
      <c r="B17" s="5" t="n">
        <v>60811</v>
      </c>
      <c r="C17" s="5" t="n">
        <v>60691</v>
      </c>
    </row>
    <row r="18">
      <c r="A18" s="4" t="inlineStr">
        <is>
          <t>Notes payable</t>
        </is>
      </c>
      <c r="B18" s="5" t="n">
        <v>751</v>
      </c>
      <c r="C18" s="5" t="n">
        <v>1869</v>
      </c>
    </row>
    <row r="19">
      <c r="A19" s="4" t="inlineStr">
        <is>
          <t>Due to related parties</t>
        </is>
      </c>
      <c r="B19" s="5" t="n">
        <v>302</v>
      </c>
      <c r="C19" s="5" t="n">
        <v>301</v>
      </c>
    </row>
    <row r="20">
      <c r="A20" s="4" t="inlineStr">
        <is>
          <t>Total liabilities</t>
        </is>
      </c>
      <c r="B20" s="5" t="n">
        <v>65932</v>
      </c>
      <c r="C20" s="5" t="n">
        <v>65803</v>
      </c>
    </row>
    <row r="21">
      <c r="A21" s="3" t="inlineStr">
        <is>
          <t>Company’s stockholders’ equity:</t>
        </is>
      </c>
      <c r="B21" s="4" t="inlineStr">
        <is>
          <t xml:space="preserve"> </t>
        </is>
      </c>
      <c r="C21" s="4" t="inlineStr">
        <is>
          <t xml:space="preserve"> </t>
        </is>
      </c>
    </row>
    <row r="22">
      <c r="A22" s="4" t="inlineStr">
        <is>
          <t>Preferred stock, $0.01 par value; 50.0 million shares authorized, none issued and outstanding</t>
        </is>
      </c>
      <c r="B22" s="5" t="n">
        <v>0</v>
      </c>
      <c r="C22" s="5" t="n">
        <v>0</v>
      </c>
    </row>
    <row r="23">
      <c r="A23" s="4" t="inlineStr">
        <is>
          <t>Common stock, $0.01 par value; 200.0 million shares authorized, 13.0 million and 13.1 million shares issued and outstanding, respectively.</t>
        </is>
      </c>
      <c r="B23" s="5" t="n">
        <v>130</v>
      </c>
      <c r="C23" s="5" t="n">
        <v>131</v>
      </c>
    </row>
    <row r="24">
      <c r="A24" s="4" t="inlineStr">
        <is>
          <t>Additional paid-in-capital</t>
        </is>
      </c>
      <c r="B24" s="5" t="n">
        <v>111839</v>
      </c>
      <c r="C24" s="5" t="n">
        <v>112581</v>
      </c>
    </row>
    <row r="25">
      <c r="A25" s="4" t="inlineStr">
        <is>
          <t>Accumulated other comprehensive loss</t>
        </is>
      </c>
      <c r="B25" s="5" t="n">
        <v>-183</v>
      </c>
      <c r="C25" s="5" t="n">
        <v>-107</v>
      </c>
    </row>
    <row r="26">
      <c r="A26" s="4" t="inlineStr">
        <is>
          <t>Accumulated deficit</t>
        </is>
      </c>
      <c r="B26" s="5" t="n">
        <v>-44293</v>
      </c>
      <c r="C26" s="5" t="n">
        <v>-44603</v>
      </c>
    </row>
    <row r="27">
      <c r="A27" s="4" t="inlineStr">
        <is>
          <t>Total Company stockholders’ equity</t>
        </is>
      </c>
      <c r="B27" s="5" t="n">
        <v>67493</v>
      </c>
      <c r="C27" s="5" t="n">
        <v>68002</v>
      </c>
    </row>
    <row r="28">
      <c r="A28" s="4" t="inlineStr">
        <is>
          <t>Noncontrolling interests</t>
        </is>
      </c>
      <c r="B28" s="5" t="n">
        <v>12092</v>
      </c>
      <c r="C28" s="5" t="n">
        <v>12092</v>
      </c>
    </row>
    <row r="29">
      <c r="A29" s="4" t="inlineStr">
        <is>
          <t>Total Stockholders’ Equity</t>
        </is>
      </c>
      <c r="B29" s="5" t="n">
        <v>79585</v>
      </c>
      <c r="C29" s="5" t="n">
        <v>80094</v>
      </c>
    </row>
    <row r="30">
      <c r="A30" s="4" t="inlineStr">
        <is>
          <t>Total Liabilities and Stockholders’ Equity</t>
        </is>
      </c>
      <c r="B30" s="6" t="n">
        <v>145517</v>
      </c>
      <c r="C30" s="6" t="n">
        <v>145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6 Months Ended</t>
        </is>
      </c>
    </row>
    <row r="2">
      <c r="B2" s="2" t="inlineStr">
        <is>
          <t>Jun. 30, 2022</t>
        </is>
      </c>
    </row>
    <row r="3">
      <c r="A3" s="3" t="inlineStr">
        <is>
          <t>Restructuring Cost and Reserve [Line Items]</t>
        </is>
      </c>
      <c r="B3" s="4" t="inlineStr">
        <is>
          <t xml:space="preserve"> </t>
        </is>
      </c>
    </row>
    <row r="4">
      <c r="A4" s="4" t="inlineStr">
        <is>
          <t>Schedule of investments in the unconsolidated affiliated real estate</t>
        </is>
      </c>
      <c r="B4" s="4" t="inlineStr">
        <is>
          <t xml:space="preserve">Schedule of investments in the unconsolidated affiliated real estate
As
of
Entity Date
of Ownership
% June 30, December 31,
LVP
LIC Hotel JV LLC (the “Hilton Garden Inn Joint Venture”) March
27, 2018 50.00 % $ 9,963 $ 11,180
Bedford
Avenue Holdings LLC (the “Williamsburg Moxy Hotel Joint Venture”) August
5, 2021 25.00 % 12,551 12,365
Total
investments in unconsolidated affiliated real estate entities $ 22,514 $ 23,545 </t>
        </is>
      </c>
    </row>
    <row r="5">
      <c r="A5" s="4" t="inlineStr">
        <is>
          <t>Schedule of condensed statement of operations</t>
        </is>
      </c>
      <c r="B5" s="4" t="inlineStr">
        <is>
          <t>Schedule
of condensed statement of operations
For
the For
the For
the For
the
Revenues $ 2,910 $ 1,764 $ 5,078 $ 3,183
Property
operating expenses 1,518 1,037 2,946 1,909
General
and administrative costs 6 8 16 18
Depreciation
and amortization 606 621 1,226 1,256
Operating
income 780 98 890 -
Interest
expense (448 ) (434 ) (875 ) (831 )
Net
income/(loss) $ 332 $ (336 ) $ 15 $ (831 )
Company’s
share of net income/(loss) (50.00%) $ 166 $ (168 ) $ 8 $ (416 )</t>
        </is>
      </c>
    </row>
    <row r="6">
      <c r="A6" s="4" t="inlineStr">
        <is>
          <t>Hilton Garden Inn Joint Venture [Member]</t>
        </is>
      </c>
      <c r="B6" s="4" t="inlineStr">
        <is>
          <t xml:space="preserve"> </t>
        </is>
      </c>
    </row>
    <row r="7">
      <c r="A7" s="3" t="inlineStr">
        <is>
          <t>Restructuring Cost and Reserve [Line Items]</t>
        </is>
      </c>
      <c r="B7" s="4" t="inlineStr">
        <is>
          <t xml:space="preserve"> </t>
        </is>
      </c>
    </row>
    <row r="8">
      <c r="A8" s="4" t="inlineStr">
        <is>
          <t>Schedule of condensed balance sheet</t>
        </is>
      </c>
      <c r="B8" s="4" t="inlineStr">
        <is>
          <t xml:space="preserve">Schedule of condensed balance sheet
As
of As
of
(amounts in thousands) June 30, December 31,
Investment
property, net $ 51,272 $ 52,415
Cash 1,461 2,841
Other
assets 1,301 1,204
Total
assets $ 54,034 $ 56,460
Mortgage
payable, net $ 33,007 $ 33,115
Other
liabilities 1,702 1,585
Members’
capital 19,325 21,760
Total
liabilities and members’ capital $ 54,034 $ 56,460 </t>
        </is>
      </c>
    </row>
    <row r="9">
      <c r="A9" s="4" t="inlineStr">
        <is>
          <t>Williamsburg Moxy Hotel Joint Venture [Member]</t>
        </is>
      </c>
      <c r="B9" s="4" t="inlineStr">
        <is>
          <t xml:space="preserve"> </t>
        </is>
      </c>
    </row>
    <row r="10">
      <c r="A10" s="3" t="inlineStr">
        <is>
          <t>Restructuring Cost and Reserve [Line Items]</t>
        </is>
      </c>
      <c r="B10" s="4" t="inlineStr">
        <is>
          <t xml:space="preserve"> </t>
        </is>
      </c>
    </row>
    <row r="11">
      <c r="A11" s="4" t="inlineStr">
        <is>
          <t>Schedule of condensed statement of operations</t>
        </is>
      </c>
      <c r="B11" s="4" t="inlineStr">
        <is>
          <t>Schedule
of condensed statement of operations
For
the For
the
Pre-opening
costs $ 357 $ 419
General
and administrative costs 7 7
Net
loss $ (364 ) $ (426 )
Company’s
share of net loss (25%) $ (91 ) $ (107 )</t>
        </is>
      </c>
    </row>
    <row r="12">
      <c r="A12" s="4" t="inlineStr">
        <is>
          <t>Schedule of condensed balance sheet</t>
        </is>
      </c>
      <c r="B12" s="4" t="inlineStr">
        <is>
          <t xml:space="preserve">Schedule of condensed balance sheet
As
of As
of
(amounts
in thousands) June 30, December 31,
Construction
in progress $ 94,968 $ 73,000
Cash 554 101
Other
assets 865 423
Total
assets $ 96,387 $ 73,524
Loans
payable, net $ 38,079 $ 14,844
Other
liabilities 8,703 9,822
Members’
capital 49,605 48,858
Total
liabilities and members’ capital $ 96,387 $ 73,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6 Months Ended</t>
        </is>
      </c>
    </row>
    <row r="2">
      <c r="B2" s="2" t="inlineStr">
        <is>
          <t>Jun. 30, 2022</t>
        </is>
      </c>
    </row>
    <row r="3">
      <c r="A3" s="3" t="inlineStr">
        <is>
          <t>Marketable Securities And Fair Value Measurements</t>
        </is>
      </c>
      <c r="B3" s="4" t="inlineStr">
        <is>
          <t xml:space="preserve"> </t>
        </is>
      </c>
    </row>
    <row r="4">
      <c r="A4" s="4" t="inlineStr">
        <is>
          <t>Schedule of available-for-sale securities reconciliation</t>
        </is>
      </c>
      <c r="B4" s="4" t="inlineStr">
        <is>
          <t xml:space="preserve">Schedule of available-for-sale securities reconciliation
As
of June 30, 2022
Adjusted
Cost Gross
Unrealized Gains Gross
Unrealized Losses Fair
Value
Marketable
Securities
Equity
securities
Preferred
Equity Securities $ 961 $ - $ (55 ) $ 906
Mutual
Funds 220 - (4 ) 216
1,181 - (59 ) 1,122
Debt
securities
Corporate
Bonds 746 - (183 ) 563
Total $ 1,927 $ - $ (242 ) $ 1,685
As
of December 31, 2021
Adjusted
Cost Gross
Unrealized Gains Gross
Unrealized Losses Fair
Value
Marketable
Securities
Equity
securities
Preferred
Equity Securities $ 961 $ - $ (8 ) $ 953
Mutual
Funds 219 - (1 ) 218
1,180 - (9 ) 1,171
Debt
securities
Corporate
Bonds 746 - (107 ) 639
Total $ 1,926 $ - $ (116 ) $ 1,810 </t>
        </is>
      </c>
    </row>
    <row r="5">
      <c r="A5" s="4" t="inlineStr">
        <is>
          <t>Schedule of estimated fair value of investments</t>
        </is>
      </c>
      <c r="B5" s="4" t="inlineStr">
        <is>
          <t xml:space="preserve">Schedule of estimated fair value of investments
As
of
Due
in 1 year $ -
Due
in 1 year through 5 years -
Due
in 5 year through 10 years -
Due
after 10 years 563
Total $ 5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s payable, net (Tables)</t>
        </is>
      </c>
      <c r="B1" s="2" t="inlineStr">
        <is>
          <t>6 Months Ended</t>
        </is>
      </c>
    </row>
    <row r="2">
      <c r="B2" s="2" t="inlineStr">
        <is>
          <t>Jun. 30, 2022</t>
        </is>
      </c>
    </row>
    <row r="3">
      <c r="A3" s="3" t="inlineStr">
        <is>
          <t>SEC Schedule, 12-29, Real Estate Companies, Investment in Mortgage Loans on Real Estate [Abstract]</t>
        </is>
      </c>
      <c r="B3" s="4" t="inlineStr">
        <is>
          <t xml:space="preserve"> </t>
        </is>
      </c>
    </row>
    <row r="4">
      <c r="A4" s="4" t="inlineStr">
        <is>
          <t>Schedule of mortgages payable, net</t>
        </is>
      </c>
      <c r="B4" s="4" t="inlineStr">
        <is>
          <t xml:space="preserve">Schedule of mortgages payable, net
Description Interest Weighted Maturity Amount
Due As
of As
of
Revolving
Credit Facility LIBOR
+ 3.15% 4.04 July
2023 $ 34,573 $ 34,573 $ 34,573
Home2
Suites Tukwila Loan LIBOR
+ 3.50% 4.02 December
2026 15,006 16,210 16,210
Home2
Suites Salt Lake City Loan LIBOR
+ 3.50% 4.02 December
2026 9,757 10,540 10,540
Total
mortgages payable 4.03 $ 59,336 61,323 61,323
Less:
Deferred financing costs (512 ) (632 )
Total
mortgage payable, net $ 60,811 $ 60,691 </t>
        </is>
      </c>
    </row>
    <row r="5">
      <c r="A5" s="4" t="inlineStr">
        <is>
          <t>Schedule of principal maturities</t>
        </is>
      </c>
      <c r="B5" s="4" t="inlineStr">
        <is>
          <t xml:space="preserve">Schedule of principal maturities
Remainder of 2023 2024 2025 2026 Thereafter Total
Principal
maturities $ - $ 34,573 $ 656 $ 684 $ 25,410 $ - $ 61,323
Less:
Deferred financing costs (512 )
Total
principal maturities, net $ 60,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ue to related parties and other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fees payments to company's advisor</t>
        </is>
      </c>
      <c r="B4" s="4" t="inlineStr">
        <is>
          <t xml:space="preserve">Schedule of fees payments to company's advisor
For
the For
the
2022 2021 2022 2021
Asset
management fees (general and administrative costs) $ 301 $ 301 $ 603 $ 6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ructure (Details Narrative) - USD ($) $ / shares in Units, shares in Thousands, $ in Thousands</t>
        </is>
      </c>
      <c r="B1" s="2" t="inlineStr">
        <is>
          <t>1 Months Ended</t>
        </is>
      </c>
      <c r="C1" s="2" t="inlineStr">
        <is>
          <t>6 Months Ended</t>
        </is>
      </c>
    </row>
    <row r="2">
      <c r="B2" s="2" t="inlineStr">
        <is>
          <t>Jul. 16, 2014</t>
        </is>
      </c>
      <c r="C2" s="2" t="inlineStr">
        <is>
          <t>Jun. 30, 2022</t>
        </is>
      </c>
      <c r="D2" s="2" t="inlineStr">
        <is>
          <t>Dec. 31, 2021</t>
        </is>
      </c>
      <c r="E2" s="2" t="inlineStr">
        <is>
          <t>Dec. 11, 201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5" t="n">
        <v>13000</v>
      </c>
      <c r="D4" s="5" t="n">
        <v>13100</v>
      </c>
      <c r="E4" s="4" t="inlineStr">
        <is>
          <t xml:space="preserve"> </t>
        </is>
      </c>
    </row>
    <row r="5">
      <c r="A5" s="4" t="inlineStr">
        <is>
          <t>Interests for consideration amount</t>
        </is>
      </c>
      <c r="B5" s="4" t="inlineStr">
        <is>
          <t xml:space="preserve"> </t>
        </is>
      </c>
      <c r="C5" s="6" t="n">
        <v>12100</v>
      </c>
      <c r="D5" s="4" t="inlineStr">
        <is>
          <t xml:space="preserve"> </t>
        </is>
      </c>
      <c r="E5" s="4" t="inlineStr">
        <is>
          <t xml:space="preserve"> </t>
        </is>
      </c>
    </row>
    <row r="6">
      <c r="A6" s="4" t="inlineStr">
        <is>
          <t>Distributions interests</t>
        </is>
      </c>
      <c r="B6" s="4" t="inlineStr">
        <is>
          <t xml:space="preserve"> </t>
        </is>
      </c>
      <c r="C6" s="6" t="n">
        <v>50</v>
      </c>
      <c r="D6" s="4" t="inlineStr">
        <is>
          <t xml:space="preserve"> </t>
        </is>
      </c>
      <c r="E6" s="4" t="inlineStr">
        <is>
          <t xml:space="preserve"> </t>
        </is>
      </c>
    </row>
    <row r="7">
      <c r="A7" s="4" t="inlineStr">
        <is>
          <t>Beneficial interests</t>
        </is>
      </c>
      <c r="B7" s="4" t="inlineStr">
        <is>
          <t xml:space="preserve"> </t>
        </is>
      </c>
      <c r="C7" s="8" t="n">
        <v>0.99</v>
      </c>
      <c r="D7" s="4" t="inlineStr">
        <is>
          <t xml:space="preserve"> </t>
        </is>
      </c>
      <c r="E7" s="4" t="inlineStr">
        <is>
          <t xml:space="preserve"> </t>
        </is>
      </c>
    </row>
    <row r="8">
      <c r="A8" s="4" t="inlineStr">
        <is>
          <t>Lichtenstein [Member]</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4" t="inlineStr">
        <is>
          <t xml:space="preserve"> </t>
        </is>
      </c>
      <c r="D10" s="4" t="inlineStr">
        <is>
          <t xml:space="preserve"> </t>
        </is>
      </c>
      <c r="E10" s="5" t="n">
        <v>222222</v>
      </c>
    </row>
    <row r="11">
      <c r="A11" s="4" t="inlineStr">
        <is>
          <t>Lightstone Value Plus Reit Iii Llc [Member]</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Issuance of common shares, shares</t>
        </is>
      </c>
      <c r="B13" s="4" t="inlineStr">
        <is>
          <t xml:space="preserve"> </t>
        </is>
      </c>
      <c r="C13" s="5" t="n">
        <v>20</v>
      </c>
      <c r="D13" s="4" t="inlineStr">
        <is>
          <t xml:space="preserve"> </t>
        </is>
      </c>
      <c r="E13" s="4" t="inlineStr">
        <is>
          <t xml:space="preserve"> </t>
        </is>
      </c>
    </row>
    <row r="14">
      <c r="A14" s="4" t="inlineStr">
        <is>
          <t>Issuance of common shares, value</t>
        </is>
      </c>
      <c r="B14" s="4" t="inlineStr">
        <is>
          <t xml:space="preserve"> </t>
        </is>
      </c>
      <c r="C14" s="6" t="n">
        <v>200</v>
      </c>
      <c r="D14" s="4" t="inlineStr">
        <is>
          <t xml:space="preserve"> </t>
        </is>
      </c>
      <c r="E14" s="4" t="inlineStr">
        <is>
          <t xml:space="preserve"> </t>
        </is>
      </c>
    </row>
    <row r="15">
      <c r="A15" s="4" t="inlineStr">
        <is>
          <t>Shares issued, price per share</t>
        </is>
      </c>
      <c r="B15" s="4" t="inlineStr">
        <is>
          <t xml:space="preserve"> </t>
        </is>
      </c>
      <c r="C15" s="6" t="n">
        <v>10</v>
      </c>
      <c r="D15" s="4" t="inlineStr">
        <is>
          <t xml:space="preserve"> </t>
        </is>
      </c>
      <c r="E15" s="4" t="inlineStr">
        <is>
          <t xml:space="preserve"> </t>
        </is>
      </c>
    </row>
    <row r="16">
      <c r="A16" s="4" t="inlineStr">
        <is>
          <t>Company Owned By David Lichtenstein [Member]</t>
        </is>
      </c>
      <c r="B16" s="4" t="inlineStr">
        <is>
          <t xml:space="preserve"> </t>
        </is>
      </c>
      <c r="C16" s="4" t="inlineStr">
        <is>
          <t xml:space="preserve"> </t>
        </is>
      </c>
      <c r="D16" s="4" t="inlineStr">
        <is>
          <t xml:space="preserve"> </t>
        </is>
      </c>
      <c r="E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row>
    <row r="18">
      <c r="A18" s="4" t="inlineStr">
        <is>
          <t>Shares reserved for issuance, price per share</t>
        </is>
      </c>
      <c r="B18" s="4" t="inlineStr">
        <is>
          <t xml:space="preserve"> </t>
        </is>
      </c>
      <c r="C18" s="4" t="inlineStr">
        <is>
          <t xml:space="preserve"> </t>
        </is>
      </c>
      <c r="D18" s="4" t="inlineStr">
        <is>
          <t xml:space="preserve"> </t>
        </is>
      </c>
      <c r="E18" s="6" t="n">
        <v>9</v>
      </c>
    </row>
    <row r="19">
      <c r="A19" s="4" t="inlineStr">
        <is>
          <t>General Partner [Member]</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Contribution from advisor</t>
        </is>
      </c>
      <c r="B21" s="6" t="n">
        <v>2</v>
      </c>
      <c r="C21" s="4" t="inlineStr">
        <is>
          <t xml:space="preserve"> </t>
        </is>
      </c>
      <c r="D21" s="4" t="inlineStr">
        <is>
          <t xml:space="preserve"> </t>
        </is>
      </c>
      <c r="E21" s="4" t="inlineStr">
        <is>
          <t xml:space="preserve"> </t>
        </is>
      </c>
    </row>
    <row r="22">
      <c r="A22" s="4" t="inlineStr">
        <is>
          <t>Number of limited partner units issued to advisor</t>
        </is>
      </c>
      <c r="B22" s="6" t="n">
        <v>200</v>
      </c>
      <c r="C22" s="4" t="inlineStr">
        <is>
          <t xml:space="preserve"> </t>
        </is>
      </c>
      <c r="D22" s="4" t="inlineStr">
        <is>
          <t xml:space="preserve"> </t>
        </is>
      </c>
      <c r="E22" s="4" t="inlineStr">
        <is>
          <t xml:space="preserve"> </t>
        </is>
      </c>
    </row>
    <row r="23">
      <c r="A23" s="4" t="inlineStr">
        <is>
          <t>Limited Partner [Member]</t>
        </is>
      </c>
      <c r="B23" s="4" t="inlineStr">
        <is>
          <t xml:space="preserve"> </t>
        </is>
      </c>
      <c r="C23" s="4" t="inlineStr">
        <is>
          <t xml:space="preserve"> </t>
        </is>
      </c>
      <c r="D23" s="4" t="inlineStr">
        <is>
          <t xml:space="preserve"> </t>
        </is>
      </c>
      <c r="E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row>
    <row r="25">
      <c r="A25" s="4" t="inlineStr">
        <is>
          <t>Partners' Capital Account, Units, Contributed</t>
        </is>
      </c>
      <c r="B25" s="4" t="inlineStr">
        <is>
          <t xml:space="preserve"> </t>
        </is>
      </c>
      <c r="C25" s="5" t="n">
        <v>242</v>
      </c>
      <c r="D25" s="4" t="inlineStr">
        <is>
          <t xml:space="preserve"> </t>
        </is>
      </c>
      <c r="E25" s="4" t="inlineStr">
        <is>
          <t xml:space="preserve"> </t>
        </is>
      </c>
    </row>
    <row r="26">
      <c r="A26" s="4" t="inlineStr">
        <is>
          <t>Partners' Capital Account, Contributions</t>
        </is>
      </c>
      <c r="B26" s="4" t="inlineStr">
        <is>
          <t xml:space="preserve"> </t>
        </is>
      </c>
      <c r="C26" s="6" t="n">
        <v>12100</v>
      </c>
      <c r="D26" s="4" t="inlineStr">
        <is>
          <t xml:space="preserve"> </t>
        </is>
      </c>
      <c r="E26" s="4" t="inlineStr">
        <is>
          <t xml:space="preserve"> </t>
        </is>
      </c>
    </row>
    <row r="27">
      <c r="A27" s="4" t="inlineStr">
        <is>
          <t>Lightstone Reit Iii [Member]</t>
        </is>
      </c>
      <c r="B27" s="4" t="inlineStr">
        <is>
          <t xml:space="preserve"> </t>
        </is>
      </c>
      <c r="C27" s="4" t="inlineStr">
        <is>
          <t xml:space="preserve"> </t>
        </is>
      </c>
      <c r="D27" s="4" t="inlineStr">
        <is>
          <t xml:space="preserve"> </t>
        </is>
      </c>
      <c r="E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row>
    <row r="29">
      <c r="A29" s="4" t="inlineStr">
        <is>
          <t>General partner ownership interest</t>
        </is>
      </c>
      <c r="B29" s="4" t="inlineStr">
        <is>
          <t xml:space="preserve"> </t>
        </is>
      </c>
      <c r="C29" s="8" t="n">
        <v>0.99</v>
      </c>
      <c r="D29" s="4" t="inlineStr">
        <is>
          <t xml:space="preserve"> </t>
        </is>
      </c>
      <c r="E2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etails - Summary of total revenu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986</v>
      </c>
      <c r="C4" s="6" t="n">
        <v>5359</v>
      </c>
      <c r="D4" s="6" t="n">
        <v>13731</v>
      </c>
      <c r="E4" s="6" t="n">
        <v>9069</v>
      </c>
    </row>
    <row r="5">
      <c r="A5" s="4" t="inlineStr">
        <is>
          <t>Room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791</v>
      </c>
      <c r="C7" s="5" t="n">
        <v>5216</v>
      </c>
      <c r="D7" s="5" t="n">
        <v>13389</v>
      </c>
      <c r="E7" s="5" t="n">
        <v>88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95</v>
      </c>
      <c r="C10" s="6" t="n">
        <v>143</v>
      </c>
      <c r="D10" s="6" t="n">
        <v>342</v>
      </c>
      <c r="E10" s="6" t="n">
        <v>2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6 Months Ended</t>
        </is>
      </c>
    </row>
    <row r="2">
      <c r="B2" s="2" t="inlineStr">
        <is>
          <t>Jun. 30, 2022</t>
        </is>
      </c>
    </row>
    <row r="3">
      <c r="A3" s="4" t="inlineStr">
        <is>
          <t>Lightstone Reit Iii [Member]</t>
        </is>
      </c>
      <c r="B3" s="4" t="inlineStr">
        <is>
          <t xml:space="preserve"> </t>
        </is>
      </c>
    </row>
    <row r="4">
      <c r="A4" s="4" t="inlineStr">
        <is>
          <t>General partner ownership interest</t>
        </is>
      </c>
      <c r="B4" s="8" t="n">
        <v>0.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Affiliated Real Estate Entities (Details - Real estate entities) - USD ($) $ in Thousands</t>
        </is>
      </c>
      <c r="B1" s="2" t="inlineStr">
        <is>
          <t>6 Months Ended</t>
        </is>
      </c>
    </row>
    <row r="2">
      <c r="B2" s="2" t="inlineStr">
        <is>
          <t>Jun. 30, 2022</t>
        </is>
      </c>
      <c r="C2" s="2" t="inlineStr">
        <is>
          <t>Dec. 31, 2021</t>
        </is>
      </c>
    </row>
    <row r="3">
      <c r="A3" s="3" t="inlineStr">
        <is>
          <t>Schedule of Equity Method Investments [Line Items]</t>
        </is>
      </c>
      <c r="B3" s="4" t="inlineStr">
        <is>
          <t xml:space="preserve"> </t>
        </is>
      </c>
      <c r="C3" s="4" t="inlineStr">
        <is>
          <t xml:space="preserve"> </t>
        </is>
      </c>
    </row>
    <row r="4">
      <c r="A4" s="4" t="inlineStr">
        <is>
          <t>Total investments in unconsolidated affiliated real estate entities</t>
        </is>
      </c>
      <c r="B4" s="6" t="n">
        <v>22514</v>
      </c>
      <c r="C4" s="6" t="n">
        <v>23545</v>
      </c>
    </row>
    <row r="5">
      <c r="A5" s="4" t="inlineStr">
        <is>
          <t>Lvp Lic Hotel Jv Llc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Business Acquisition, Date of Acquisition Agreement</t>
        </is>
      </c>
      <c r="B7" s="4" t="inlineStr">
        <is>
          <t>Mar. 27,  2018</t>
        </is>
      </c>
      <c r="C7" s="4" t="inlineStr">
        <is>
          <t xml:space="preserve"> </t>
        </is>
      </c>
    </row>
    <row r="8">
      <c r="A8" s="4" t="inlineStr">
        <is>
          <t>Ownership Percentage</t>
        </is>
      </c>
      <c r="B8" s="8" t="n">
        <v>0.5</v>
      </c>
      <c r="C8" s="4" t="inlineStr">
        <is>
          <t xml:space="preserve"> </t>
        </is>
      </c>
    </row>
    <row r="9">
      <c r="A9" s="4" t="inlineStr">
        <is>
          <t>Total investments in unconsolidated affiliated real estate entities</t>
        </is>
      </c>
      <c r="B9" s="6" t="n">
        <v>9963</v>
      </c>
      <c r="C9" s="5" t="n">
        <v>11180</v>
      </c>
    </row>
    <row r="10">
      <c r="A10" s="4" t="inlineStr">
        <is>
          <t>Bedford Avenue Holdings L L C [Memb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Business Acquisition, Date of Acquisition Agreement</t>
        </is>
      </c>
      <c r="B12" s="4" t="inlineStr">
        <is>
          <t>Aug.  05,  2021</t>
        </is>
      </c>
      <c r="C12" s="4" t="inlineStr">
        <is>
          <t xml:space="preserve"> </t>
        </is>
      </c>
    </row>
    <row r="13">
      <c r="A13" s="4" t="inlineStr">
        <is>
          <t>Ownership Percentage</t>
        </is>
      </c>
      <c r="B13" s="8" t="n">
        <v>0.25</v>
      </c>
      <c r="C13" s="4" t="inlineStr">
        <is>
          <t xml:space="preserve"> </t>
        </is>
      </c>
    </row>
    <row r="14">
      <c r="A14" s="4" t="inlineStr">
        <is>
          <t>Total investments in unconsolidated affiliated real estate entities</t>
        </is>
      </c>
      <c r="B14" s="6" t="n">
        <v>12551</v>
      </c>
      <c r="C14" s="6" t="n">
        <v>123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d Real Estate Entities (Details - Condensed income statements forHilton Garden Inn Joint Ventur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Revenues</t>
        </is>
      </c>
      <c r="B4" s="6" t="n">
        <v>2910</v>
      </c>
      <c r="C4" s="6" t="n">
        <v>1764</v>
      </c>
      <c r="D4" s="6" t="n">
        <v>5078</v>
      </c>
      <c r="E4" s="6" t="n">
        <v>3183</v>
      </c>
    </row>
    <row r="5">
      <c r="A5" s="4" t="inlineStr">
        <is>
          <t>Property operating expenses</t>
        </is>
      </c>
      <c r="B5" s="5" t="n">
        <v>1518</v>
      </c>
      <c r="C5" s="5" t="n">
        <v>1037</v>
      </c>
      <c r="D5" s="5" t="n">
        <v>2946</v>
      </c>
      <c r="E5" s="5" t="n">
        <v>1909</v>
      </c>
    </row>
    <row r="6">
      <c r="A6" s="4" t="inlineStr">
        <is>
          <t>General and administrative costs</t>
        </is>
      </c>
      <c r="B6" s="5" t="n">
        <v>6</v>
      </c>
      <c r="C6" s="5" t="n">
        <v>8</v>
      </c>
      <c r="D6" s="5" t="n">
        <v>16</v>
      </c>
      <c r="E6" s="5" t="n">
        <v>18</v>
      </c>
    </row>
    <row r="7">
      <c r="A7" s="4" t="inlineStr">
        <is>
          <t>Depreciation and amortization</t>
        </is>
      </c>
      <c r="B7" s="5" t="n">
        <v>606</v>
      </c>
      <c r="C7" s="5" t="n">
        <v>621</v>
      </c>
      <c r="D7" s="5" t="n">
        <v>1226</v>
      </c>
      <c r="E7" s="5" t="n">
        <v>1256</v>
      </c>
    </row>
    <row r="8">
      <c r="A8" s="4" t="inlineStr">
        <is>
          <t>Operating income</t>
        </is>
      </c>
      <c r="B8" s="5" t="n">
        <v>780</v>
      </c>
      <c r="C8" s="5" t="n">
        <v>98</v>
      </c>
      <c r="D8" s="5" t="n">
        <v>890</v>
      </c>
      <c r="E8" s="5" t="n">
        <v>0</v>
      </c>
    </row>
    <row r="9">
      <c r="A9" s="4" t="inlineStr">
        <is>
          <t>Interest expense</t>
        </is>
      </c>
      <c r="B9" s="5" t="n">
        <v>-448</v>
      </c>
      <c r="C9" s="5" t="n">
        <v>-434</v>
      </c>
      <c r="D9" s="5" t="n">
        <v>-875</v>
      </c>
      <c r="E9" s="5" t="n">
        <v>-831</v>
      </c>
    </row>
    <row r="10">
      <c r="A10" s="4" t="inlineStr">
        <is>
          <t>Net income/(loss)</t>
        </is>
      </c>
      <c r="B10" s="5" t="n">
        <v>-332</v>
      </c>
      <c r="C10" s="5" t="n">
        <v>336</v>
      </c>
      <c r="D10" s="5" t="n">
        <v>-15</v>
      </c>
      <c r="E10" s="5" t="n">
        <v>831</v>
      </c>
    </row>
    <row r="11">
      <c r="A11" s="4" t="inlineStr">
        <is>
          <t>Company’s share of net income/(loss) (50.00%)</t>
        </is>
      </c>
      <c r="B11" s="6" t="n">
        <v>-166</v>
      </c>
      <c r="C11" s="6" t="n">
        <v>168</v>
      </c>
      <c r="D11" s="6" t="n">
        <v>-8</v>
      </c>
      <c r="E11" s="6" t="n">
        <v>4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 Condensed balance sheets for Hilton Garden Inn Joint Venture) - Hilton Garden Inn [Member] - USD ($) $ in Thousands</t>
        </is>
      </c>
      <c r="B1" s="2" t="inlineStr">
        <is>
          <t>Jun. 30, 2022</t>
        </is>
      </c>
      <c r="C1" s="2" t="inlineStr">
        <is>
          <t>Dec. 31, 2021</t>
        </is>
      </c>
    </row>
    <row r="2">
      <c r="A2" s="3" t="inlineStr">
        <is>
          <t>Restructuring Cost and Reserve [Line Items]</t>
        </is>
      </c>
      <c r="B2" s="4" t="inlineStr">
        <is>
          <t xml:space="preserve"> </t>
        </is>
      </c>
      <c r="C2" s="4" t="inlineStr">
        <is>
          <t xml:space="preserve"> </t>
        </is>
      </c>
    </row>
    <row r="3">
      <c r="A3" s="4" t="inlineStr">
        <is>
          <t>Investment property, net</t>
        </is>
      </c>
      <c r="B3" s="6" t="n">
        <v>51272</v>
      </c>
      <c r="C3" s="6" t="n">
        <v>52415</v>
      </c>
    </row>
    <row r="4">
      <c r="A4" s="4" t="inlineStr">
        <is>
          <t>Cash</t>
        </is>
      </c>
      <c r="B4" s="5" t="n">
        <v>1461</v>
      </c>
      <c r="C4" s="5" t="n">
        <v>2841</v>
      </c>
    </row>
    <row r="5">
      <c r="A5" s="4" t="inlineStr">
        <is>
          <t>Other assets</t>
        </is>
      </c>
      <c r="B5" s="5" t="n">
        <v>1301</v>
      </c>
      <c r="C5" s="5" t="n">
        <v>1204</v>
      </c>
    </row>
    <row r="6">
      <c r="A6" s="4" t="inlineStr">
        <is>
          <t>Total assets</t>
        </is>
      </c>
      <c r="B6" s="5" t="n">
        <v>54034</v>
      </c>
      <c r="C6" s="5" t="n">
        <v>56460</v>
      </c>
    </row>
    <row r="7">
      <c r="A7" s="4" t="inlineStr">
        <is>
          <t>Mortgage payable, net</t>
        </is>
      </c>
      <c r="B7" s="5" t="n">
        <v>33007</v>
      </c>
      <c r="C7" s="5" t="n">
        <v>33115</v>
      </c>
    </row>
    <row r="8">
      <c r="A8" s="4" t="inlineStr">
        <is>
          <t>Other liabilities</t>
        </is>
      </c>
      <c r="B8" s="5" t="n">
        <v>1702</v>
      </c>
      <c r="C8" s="5" t="n">
        <v>1585</v>
      </c>
    </row>
    <row r="9">
      <c r="A9" s="4" t="inlineStr">
        <is>
          <t>Members’ capital</t>
        </is>
      </c>
      <c r="B9" s="5" t="n">
        <v>19325</v>
      </c>
      <c r="C9" s="5" t="n">
        <v>21760</v>
      </c>
    </row>
    <row r="10">
      <c r="A10" s="4" t="inlineStr">
        <is>
          <t>Total liabilities and members’ capital</t>
        </is>
      </c>
      <c r="B10" s="6" t="n">
        <v>54034</v>
      </c>
      <c r="C10" s="6" t="n">
        <v>564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per share</t>
        </is>
      </c>
      <c r="B3" s="7" t="n">
        <v>0.01</v>
      </c>
      <c r="C3" s="7" t="n">
        <v>0.01</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200000</v>
      </c>
      <c r="C8" s="5" t="n">
        <v>200000</v>
      </c>
    </row>
    <row r="9">
      <c r="A9" s="4" t="inlineStr">
        <is>
          <t>Common Stock, shares issued</t>
        </is>
      </c>
      <c r="B9" s="5" t="n">
        <v>13000</v>
      </c>
      <c r="C9" s="5" t="n">
        <v>13100</v>
      </c>
    </row>
    <row r="10">
      <c r="A10" s="4" t="inlineStr">
        <is>
          <t>Common Stock, shares outstanding</t>
        </is>
      </c>
      <c r="B10" s="5" t="n">
        <v>13000</v>
      </c>
      <c r="C10" s="5" t="n">
        <v>13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d Real Estate Entities (Details - Condensed income statements for Williamsburg Moxy Hotel  Joint Ventur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opening costs</t>
        </is>
      </c>
      <c r="B4" s="6" t="n">
        <v>400</v>
      </c>
      <c r="C4" s="6" t="n">
        <v>0</v>
      </c>
      <c r="D4" s="6" t="n">
        <v>400</v>
      </c>
      <c r="E4" s="6" t="n">
        <v>0</v>
      </c>
    </row>
    <row r="5">
      <c r="A5" s="4" t="inlineStr">
        <is>
          <t>Net loss</t>
        </is>
      </c>
      <c r="B5" s="5" t="n">
        <v>-166</v>
      </c>
      <c r="C5" s="6" t="n">
        <v>168</v>
      </c>
      <c r="D5" s="5" t="n">
        <v>-8</v>
      </c>
      <c r="E5" s="6" t="n">
        <v>416</v>
      </c>
    </row>
    <row r="6">
      <c r="A6" s="4" t="inlineStr">
        <is>
          <t>Williamsburg Moxy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Pre-opening costs</t>
        </is>
      </c>
      <c r="B8" s="5" t="n">
        <v>357</v>
      </c>
      <c r="C8" s="4" t="inlineStr">
        <is>
          <t xml:space="preserve"> </t>
        </is>
      </c>
      <c r="D8" s="5" t="n">
        <v>419</v>
      </c>
      <c r="E8" s="4" t="inlineStr">
        <is>
          <t xml:space="preserve"> </t>
        </is>
      </c>
    </row>
    <row r="9">
      <c r="A9" s="4" t="inlineStr">
        <is>
          <t>General and administrative costs</t>
        </is>
      </c>
      <c r="B9" s="5" t="n">
        <v>7</v>
      </c>
      <c r="C9" s="4" t="inlineStr">
        <is>
          <t xml:space="preserve"> </t>
        </is>
      </c>
      <c r="D9" s="5" t="n">
        <v>7</v>
      </c>
      <c r="E9" s="4" t="inlineStr">
        <is>
          <t xml:space="preserve"> </t>
        </is>
      </c>
    </row>
    <row r="10">
      <c r="A10" s="4" t="inlineStr">
        <is>
          <t>Net loss</t>
        </is>
      </c>
      <c r="B10" s="5" t="n">
        <v>-364</v>
      </c>
      <c r="C10" s="4" t="inlineStr">
        <is>
          <t xml:space="preserve"> </t>
        </is>
      </c>
      <c r="D10" s="5" t="n">
        <v>-426</v>
      </c>
      <c r="E10" s="4" t="inlineStr">
        <is>
          <t xml:space="preserve"> </t>
        </is>
      </c>
    </row>
    <row r="11">
      <c r="A11" s="4" t="inlineStr">
        <is>
          <t>Company’s share of net loss (25%)</t>
        </is>
      </c>
      <c r="B11" s="6" t="n">
        <v>-91</v>
      </c>
      <c r="C11" s="4" t="inlineStr">
        <is>
          <t xml:space="preserve"> </t>
        </is>
      </c>
      <c r="D11" s="6" t="n">
        <v>-107</v>
      </c>
      <c r="E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d Real Estate Entities (Details - Condensed balance sheets for Williamsburg Moxy Hotel Joint Venture) - USD ($) $ in Thousands</t>
        </is>
      </c>
      <c r="B1" s="2" t="inlineStr">
        <is>
          <t>Jun. 30,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Construction in progress</t>
        </is>
      </c>
      <c r="B3" s="6" t="n">
        <v>94968</v>
      </c>
      <c r="C3" s="6" t="n">
        <v>73000</v>
      </c>
    </row>
    <row r="4">
      <c r="A4" s="4" t="inlineStr">
        <is>
          <t>Cash</t>
        </is>
      </c>
      <c r="B4" s="5" t="n">
        <v>554</v>
      </c>
      <c r="C4" s="5" t="n">
        <v>101</v>
      </c>
    </row>
    <row r="5">
      <c r="A5" s="4" t="inlineStr">
        <is>
          <t>Other assets</t>
        </is>
      </c>
      <c r="B5" s="5" t="n">
        <v>865</v>
      </c>
      <c r="C5" s="5" t="n">
        <v>423</v>
      </c>
    </row>
    <row r="6">
      <c r="A6" s="4" t="inlineStr">
        <is>
          <t>Total assets</t>
        </is>
      </c>
      <c r="B6" s="5" t="n">
        <v>96387</v>
      </c>
      <c r="C6" s="5" t="n">
        <v>73524</v>
      </c>
    </row>
    <row r="7">
      <c r="A7" s="4" t="inlineStr">
        <is>
          <t>Loans payable, net</t>
        </is>
      </c>
      <c r="B7" s="5" t="n">
        <v>38079</v>
      </c>
      <c r="C7" s="5" t="n">
        <v>14844</v>
      </c>
    </row>
    <row r="8">
      <c r="A8" s="4" t="inlineStr">
        <is>
          <t>Other liabilities</t>
        </is>
      </c>
      <c r="B8" s="5" t="n">
        <v>8703</v>
      </c>
      <c r="C8" s="5" t="n">
        <v>9822</v>
      </c>
    </row>
    <row r="9">
      <c r="A9" s="4" t="inlineStr">
        <is>
          <t>Members’ capital</t>
        </is>
      </c>
      <c r="B9" s="5" t="n">
        <v>49605</v>
      </c>
      <c r="C9" s="5" t="n">
        <v>48858</v>
      </c>
    </row>
    <row r="10">
      <c r="A10" s="4" t="inlineStr">
        <is>
          <t>Total liabilities and members’ capital</t>
        </is>
      </c>
      <c r="B10" s="6" t="n">
        <v>96387</v>
      </c>
      <c r="C10" s="6" t="n">
        <v>735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Investments in Unconsolidated Affiliated Real Estate Entities (Details Narrative) - USD ($) $ in Thousands</t>
        </is>
      </c>
      <c r="D1" s="2" t="inlineStr">
        <is>
          <t>1 Months Ended</t>
        </is>
      </c>
      <c r="F1" s="2" t="inlineStr">
        <is>
          <t>3 Months Ended</t>
        </is>
      </c>
      <c r="H1" s="2" t="inlineStr">
        <is>
          <t>6 Months Ended</t>
        </is>
      </c>
      <c r="J1" s="2" t="inlineStr">
        <is>
          <t>12 Months Ended</t>
        </is>
      </c>
    </row>
    <row r="2">
      <c r="B2" s="2" t="inlineStr">
        <is>
          <t>Aug. 05, 2021</t>
        </is>
      </c>
      <c r="C2" s="2" t="inlineStr">
        <is>
          <t>Jun. 02, 2020</t>
        </is>
      </c>
      <c r="D2" s="2" t="inlineStr">
        <is>
          <t>Mar. 27, 2018</t>
        </is>
      </c>
      <c r="E2" s="2" t="inlineStr">
        <is>
          <t>Mar. 27, 2018</t>
        </is>
      </c>
      <c r="F2" s="2" t="inlineStr">
        <is>
          <t>Jun. 30, 2022</t>
        </is>
      </c>
      <c r="G2" s="2" t="inlineStr">
        <is>
          <t>Jun. 30, 2021</t>
        </is>
      </c>
      <c r="H2" s="2" t="inlineStr">
        <is>
          <t>Jun. 30, 2022</t>
        </is>
      </c>
      <c r="I2" s="2" t="inlineStr">
        <is>
          <t>Jun. 30, 2021</t>
        </is>
      </c>
      <c r="J2" s="2" t="inlineStr">
        <is>
          <t>Dec. 31, 2021</t>
        </is>
      </c>
      <c r="K2" s="2" t="inlineStr">
        <is>
          <t>Apr. 07, 2021</t>
        </is>
      </c>
      <c r="L2" s="2" t="inlineStr">
        <is>
          <t>Mar.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opening costs</t>
        </is>
      </c>
      <c r="B4" s="4" t="inlineStr">
        <is>
          <t xml:space="preserve"> </t>
        </is>
      </c>
      <c r="C4" s="4" t="inlineStr">
        <is>
          <t xml:space="preserve"> </t>
        </is>
      </c>
      <c r="D4" s="4" t="inlineStr">
        <is>
          <t xml:space="preserve"> </t>
        </is>
      </c>
      <c r="E4" s="4" t="inlineStr">
        <is>
          <t xml:space="preserve"> </t>
        </is>
      </c>
      <c r="F4" s="6" t="n">
        <v>400</v>
      </c>
      <c r="G4" s="6" t="n">
        <v>0</v>
      </c>
      <c r="H4" s="6" t="n">
        <v>400</v>
      </c>
      <c r="I4" s="6" t="n">
        <v>0</v>
      </c>
      <c r="J4" s="4" t="inlineStr">
        <is>
          <t xml:space="preserve"> </t>
        </is>
      </c>
      <c r="K4" s="4" t="inlineStr">
        <is>
          <t xml:space="preserve"> </t>
        </is>
      </c>
      <c r="L4" s="4" t="inlineStr">
        <is>
          <t xml:space="preserve"> </t>
        </is>
      </c>
    </row>
    <row r="5">
      <c r="A5" s="4" t="inlineStr">
        <is>
          <t>Williamsburg Moxy Hote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ggregate consideration amount</t>
        </is>
      </c>
      <c r="B7" s="6" t="n">
        <v>7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paid in capital</t>
        </is>
      </c>
      <c r="B8" s="6" t="n">
        <v>4400</v>
      </c>
      <c r="C8" s="4" t="inlineStr">
        <is>
          <t xml:space="preserve"> </t>
        </is>
      </c>
      <c r="D8" s="4" t="inlineStr">
        <is>
          <t xml:space="preserve"> </t>
        </is>
      </c>
      <c r="E8" s="4" t="inlineStr">
        <is>
          <t xml:space="preserve"> </t>
        </is>
      </c>
      <c r="F8" s="4" t="inlineStr">
        <is>
          <t xml:space="preserve"> </t>
        </is>
      </c>
      <c r="G8" s="4" t="inlineStr">
        <is>
          <t xml:space="preserve"> </t>
        </is>
      </c>
      <c r="H8" s="5" t="n">
        <v>300</v>
      </c>
      <c r="I8" s="4" t="inlineStr">
        <is>
          <t xml:space="preserve"> </t>
        </is>
      </c>
      <c r="J8" s="4" t="inlineStr">
        <is>
          <t xml:space="preserve"> </t>
        </is>
      </c>
      <c r="K8" s="4" t="inlineStr">
        <is>
          <t xml:space="preserve"> </t>
        </is>
      </c>
      <c r="L8" s="4" t="inlineStr">
        <is>
          <t xml:space="preserve"> </t>
        </is>
      </c>
    </row>
    <row r="9">
      <c r="A9" s="4" t="inlineStr">
        <is>
          <t>Moxy Construction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principal amount</t>
        </is>
      </c>
      <c r="B11" s="4" t="inlineStr">
        <is>
          <t xml:space="preserve"> </t>
        </is>
      </c>
      <c r="C11" s="4" t="inlineStr">
        <is>
          <t xml:space="preserve"> </t>
        </is>
      </c>
      <c r="D11" s="4" t="inlineStr">
        <is>
          <t xml:space="preserve"> </t>
        </is>
      </c>
      <c r="E11" s="4" t="inlineStr">
        <is>
          <t xml:space="preserve"> </t>
        </is>
      </c>
      <c r="F11" s="5" t="n">
        <v>40900</v>
      </c>
      <c r="G11" s="4" t="inlineStr">
        <is>
          <t xml:space="preserve"> </t>
        </is>
      </c>
      <c r="H11" s="5" t="n">
        <v>40900</v>
      </c>
      <c r="I11" s="4" t="inlineStr">
        <is>
          <t xml:space="preserve"> </t>
        </is>
      </c>
      <c r="J11" s="6" t="n">
        <v>18600</v>
      </c>
      <c r="K11" s="4" t="inlineStr">
        <is>
          <t xml:space="preserve"> </t>
        </is>
      </c>
      <c r="L11" s="4" t="inlineStr">
        <is>
          <t xml:space="preserve"> </t>
        </is>
      </c>
    </row>
    <row r="12">
      <c r="A12" s="4" t="inlineStr">
        <is>
          <t>Interes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0</v>
      </c>
      <c r="I12" s="4" t="inlineStr">
        <is>
          <t xml:space="preserve"> </t>
        </is>
      </c>
      <c r="J12" s="5" t="n">
        <v>100</v>
      </c>
      <c r="K12" s="4" t="inlineStr">
        <is>
          <t xml:space="preserve"> </t>
        </is>
      </c>
      <c r="L12" s="4" t="inlineStr">
        <is>
          <t xml:space="preserve"> </t>
        </is>
      </c>
    </row>
    <row r="13">
      <c r="A13" s="4" t="inlineStr">
        <is>
          <t>Deferred financing fees</t>
        </is>
      </c>
      <c r="B13" s="4" t="inlineStr">
        <is>
          <t xml:space="preserve"> </t>
        </is>
      </c>
      <c r="C13" s="4" t="inlineStr">
        <is>
          <t xml:space="preserve"> </t>
        </is>
      </c>
      <c r="D13" s="4" t="inlineStr">
        <is>
          <t xml:space="preserve"> </t>
        </is>
      </c>
      <c r="E13" s="4" t="inlineStr">
        <is>
          <t xml:space="preserve"> </t>
        </is>
      </c>
      <c r="F13" s="5" t="n">
        <v>2800</v>
      </c>
      <c r="G13" s="4" t="inlineStr">
        <is>
          <t xml:space="preserve"> </t>
        </is>
      </c>
      <c r="H13" s="5" t="n">
        <v>2800</v>
      </c>
      <c r="I13" s="4" t="inlineStr">
        <is>
          <t xml:space="preserve"> </t>
        </is>
      </c>
      <c r="J13" s="5" t="n">
        <v>3700</v>
      </c>
      <c r="K13" s="4" t="inlineStr">
        <is>
          <t xml:space="preserve"> </t>
        </is>
      </c>
      <c r="L13" s="4" t="inlineStr">
        <is>
          <t xml:space="preserve"> </t>
        </is>
      </c>
    </row>
    <row r="14">
      <c r="A14" s="4" t="inlineStr">
        <is>
          <t>Remaining balance</t>
        </is>
      </c>
      <c r="B14" s="4" t="inlineStr">
        <is>
          <t xml:space="preserve"> </t>
        </is>
      </c>
      <c r="C14" s="4" t="inlineStr">
        <is>
          <t xml:space="preserve"> </t>
        </is>
      </c>
      <c r="D14" s="4" t="inlineStr">
        <is>
          <t xml:space="preserve"> </t>
        </is>
      </c>
      <c r="E14" s="4" t="inlineStr">
        <is>
          <t xml:space="preserve"> </t>
        </is>
      </c>
      <c r="F14" s="5" t="n">
        <v>36600</v>
      </c>
      <c r="G14" s="4" t="inlineStr">
        <is>
          <t xml:space="preserve"> </t>
        </is>
      </c>
      <c r="H14" s="6" t="n">
        <v>36600</v>
      </c>
      <c r="I14" s="4" t="inlineStr">
        <is>
          <t xml:space="preserve"> </t>
        </is>
      </c>
      <c r="J14" s="4" t="inlineStr">
        <is>
          <t xml:space="preserve"> </t>
        </is>
      </c>
      <c r="K14" s="4" t="inlineStr">
        <is>
          <t xml:space="preserve"> </t>
        </is>
      </c>
      <c r="L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loor rate</t>
        </is>
      </c>
      <c r="B17" s="4" t="inlineStr">
        <is>
          <t xml:space="preserve"> </t>
        </is>
      </c>
      <c r="C17" s="9" t="n">
        <v>0.0403</v>
      </c>
      <c r="D17" s="4" t="inlineStr">
        <is>
          <t xml:space="preserve"> </t>
        </is>
      </c>
      <c r="E17" s="4" t="inlineStr">
        <is>
          <t xml:space="preserve"> </t>
        </is>
      </c>
      <c r="F17" s="4" t="inlineStr">
        <is>
          <t xml:space="preserve"> </t>
        </is>
      </c>
      <c r="G17" s="4" t="inlineStr">
        <is>
          <t xml:space="preserve"> </t>
        </is>
      </c>
      <c r="H17" s="8" t="n">
        <v>0.04</v>
      </c>
      <c r="I17" s="4" t="inlineStr">
        <is>
          <t xml:space="preserve"> </t>
        </is>
      </c>
      <c r="J17" s="4" t="inlineStr">
        <is>
          <t xml:space="preserve"> </t>
        </is>
      </c>
      <c r="K17" s="4" t="inlineStr">
        <is>
          <t xml:space="preserve"> </t>
        </is>
      </c>
      <c r="L17" s="4" t="inlineStr">
        <is>
          <t xml:space="preserve"> </t>
        </is>
      </c>
    </row>
    <row r="18">
      <c r="A18" s="4" t="inlineStr">
        <is>
          <t>Cash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700</v>
      </c>
    </row>
    <row r="19">
      <c r="A19" s="4" t="inlineStr">
        <is>
          <t>Outstanding principal amount</t>
        </is>
      </c>
      <c r="B19" s="4" t="inlineStr">
        <is>
          <t xml:space="preserve"> </t>
        </is>
      </c>
      <c r="C19" s="4" t="inlineStr">
        <is>
          <t xml:space="preserve"> </t>
        </is>
      </c>
      <c r="D19" s="4" t="inlineStr">
        <is>
          <t xml:space="preserve"> </t>
        </is>
      </c>
      <c r="E19" s="4" t="inlineStr">
        <is>
          <t xml:space="preserve"> </t>
        </is>
      </c>
      <c r="F19" s="6" t="n">
        <v>34600</v>
      </c>
      <c r="G19" s="4" t="inlineStr">
        <is>
          <t xml:space="preserve"> </t>
        </is>
      </c>
      <c r="H19" s="6" t="n">
        <v>34600</v>
      </c>
      <c r="I19" s="4" t="inlineStr">
        <is>
          <t xml:space="preserve"> </t>
        </is>
      </c>
      <c r="J19" s="6" t="n">
        <v>34600</v>
      </c>
      <c r="K19" s="4" t="inlineStr">
        <is>
          <t xml:space="preserve"> </t>
        </is>
      </c>
      <c r="L19" s="6" t="n">
        <v>3800</v>
      </c>
    </row>
    <row r="20">
      <c r="A20" s="4" t="inlineStr">
        <is>
          <t>Revolving Credit Facility [Member]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Basis Spread on Variable Rate</t>
        </is>
      </c>
      <c r="B22" s="4" t="inlineStr">
        <is>
          <t xml:space="preserve"> </t>
        </is>
      </c>
      <c r="C22" s="9" t="n">
        <v>0.0215</v>
      </c>
      <c r="D22" s="4" t="inlineStr">
        <is>
          <t xml:space="preserve"> </t>
        </is>
      </c>
      <c r="E22" s="4" t="inlineStr">
        <is>
          <t xml:space="preserve"> </t>
        </is>
      </c>
      <c r="F22" s="4" t="inlineStr">
        <is>
          <t xml:space="preserve"> </t>
        </is>
      </c>
      <c r="G22" s="4" t="inlineStr">
        <is>
          <t xml:space="preserve"> </t>
        </is>
      </c>
      <c r="H22" s="9" t="n">
        <v>0.0315</v>
      </c>
      <c r="I22" s="4" t="inlineStr">
        <is>
          <t xml:space="preserve"> </t>
        </is>
      </c>
      <c r="J22" s="4" t="inlineStr">
        <is>
          <t xml:space="preserve"> </t>
        </is>
      </c>
      <c r="K22" s="4" t="inlineStr">
        <is>
          <t xml:space="preserve"> </t>
        </is>
      </c>
      <c r="L22" s="4" t="inlineStr">
        <is>
          <t xml:space="preserve"> </t>
        </is>
      </c>
    </row>
    <row r="23">
      <c r="A23" s="4" t="inlineStr">
        <is>
          <t>Hilton Garden In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purchase price</t>
        </is>
      </c>
      <c r="B25" s="4" t="inlineStr">
        <is>
          <t xml:space="preserve"> </t>
        </is>
      </c>
      <c r="C25" s="4" t="inlineStr">
        <is>
          <t xml:space="preserve"> </t>
        </is>
      </c>
      <c r="D25" s="4" t="inlineStr">
        <is>
          <t xml:space="preserve"> </t>
        </is>
      </c>
      <c r="E25" s="6" t="n">
        <v>6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ffering funds used in acquisition</t>
        </is>
      </c>
      <c r="B26" s="4" t="inlineStr">
        <is>
          <t xml:space="preserve"> </t>
        </is>
      </c>
      <c r="C26" s="4" t="inlineStr">
        <is>
          <t xml:space="preserve"> </t>
        </is>
      </c>
      <c r="D26" s="4" t="inlineStr">
        <is>
          <t xml:space="preserve"> </t>
        </is>
      </c>
      <c r="E26" s="5" t="n">
        <v>129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Issuance of Debt</t>
        </is>
      </c>
      <c r="B27" s="4" t="inlineStr">
        <is>
          <t xml:space="preserve"> </t>
        </is>
      </c>
      <c r="C27" s="4" t="inlineStr">
        <is>
          <t xml:space="preserve"> </t>
        </is>
      </c>
      <c r="D27" s="4" t="inlineStr">
        <is>
          <t xml:space="preserve"> </t>
        </is>
      </c>
      <c r="E27" s="6" t="n">
        <v>35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embership interest</t>
        </is>
      </c>
      <c r="B28" s="4" t="inlineStr">
        <is>
          <t xml:space="preserve"> </t>
        </is>
      </c>
      <c r="C28" s="4" t="inlineStr">
        <is>
          <t xml:space="preserve"> </t>
        </is>
      </c>
      <c r="D28" s="8" t="n">
        <v>0.5</v>
      </c>
      <c r="E28" s="8" t="n">
        <v>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collateral</t>
        </is>
      </c>
      <c r="B29" s="4" t="inlineStr">
        <is>
          <t xml:space="preserve"> </t>
        </is>
      </c>
      <c r="C29" s="6" t="n">
        <v>12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00</v>
      </c>
      <c r="L29" s="4" t="inlineStr">
        <is>
          <t xml:space="preserve"> </t>
        </is>
      </c>
    </row>
    <row r="30">
      <c r="A30" s="4" t="inlineStr">
        <is>
          <t>Outstanding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700</v>
      </c>
      <c r="L30" s="4" t="inlineStr">
        <is>
          <t xml:space="preserve"> </t>
        </is>
      </c>
    </row>
    <row r="31">
      <c r="A31" s="4" t="inlineStr">
        <is>
          <t>Membership intersts</t>
        </is>
      </c>
      <c r="B31" s="4" t="inlineStr">
        <is>
          <t xml:space="preserve"> </t>
        </is>
      </c>
      <c r="C31" s="4" t="inlineStr">
        <is>
          <t xml:space="preserve"> </t>
        </is>
      </c>
      <c r="D31" s="4" t="inlineStr">
        <is>
          <t xml:space="preserve"> </t>
        </is>
      </c>
      <c r="E31" s="4" t="inlineStr">
        <is>
          <t xml:space="preserve"> </t>
        </is>
      </c>
      <c r="F31" s="8" t="n">
        <v>0.5</v>
      </c>
      <c r="G31" s="4" t="inlineStr">
        <is>
          <t xml:space="preserve"> </t>
        </is>
      </c>
      <c r="H31" s="8" t="n">
        <v>0.5</v>
      </c>
      <c r="I31" s="4" t="inlineStr">
        <is>
          <t xml:space="preserve"> </t>
        </is>
      </c>
      <c r="J31" s="4" t="inlineStr">
        <is>
          <t xml:space="preserve"> </t>
        </is>
      </c>
      <c r="K31" s="4" t="inlineStr">
        <is>
          <t xml:space="preserve"> </t>
        </is>
      </c>
      <c r="L31" s="4" t="inlineStr">
        <is>
          <t xml:space="preserve"> </t>
        </is>
      </c>
    </row>
    <row r="32">
      <c r="A32" s="4" t="inlineStr">
        <is>
          <t>Aggregate amo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800</v>
      </c>
      <c r="I32" s="4" t="inlineStr">
        <is>
          <t xml:space="preserve"> </t>
        </is>
      </c>
      <c r="J32" s="4" t="inlineStr">
        <is>
          <t xml:space="preserve"> </t>
        </is>
      </c>
      <c r="K32" s="4" t="inlineStr">
        <is>
          <t xml:space="preserve"> </t>
        </is>
      </c>
      <c r="L32" s="4" t="inlineStr">
        <is>
          <t xml:space="preserve"> </t>
        </is>
      </c>
    </row>
    <row r="33">
      <c r="A33" s="4" t="inlineStr">
        <is>
          <t>Aggregate distributions paid</t>
        </is>
      </c>
      <c r="B33" s="4" t="inlineStr">
        <is>
          <t xml:space="preserve"> </t>
        </is>
      </c>
      <c r="C33" s="4" t="inlineStr">
        <is>
          <t xml:space="preserve"> </t>
        </is>
      </c>
      <c r="D33" s="4" t="inlineStr">
        <is>
          <t xml:space="preserve"> </t>
        </is>
      </c>
      <c r="E33" s="4" t="inlineStr">
        <is>
          <t xml:space="preserve"> </t>
        </is>
      </c>
      <c r="F33" s="6" t="n">
        <v>3200</v>
      </c>
      <c r="G33" s="4" t="inlineStr">
        <is>
          <t xml:space="preserve"> </t>
        </is>
      </c>
      <c r="H33" s="5" t="n">
        <v>3200</v>
      </c>
      <c r="I33" s="4" t="inlineStr">
        <is>
          <t xml:space="preserve"> </t>
        </is>
      </c>
      <c r="J33" s="4" t="inlineStr">
        <is>
          <t xml:space="preserve"> </t>
        </is>
      </c>
      <c r="K33" s="4" t="inlineStr">
        <is>
          <t xml:space="preserve"> </t>
        </is>
      </c>
      <c r="L33" s="4" t="inlineStr">
        <is>
          <t xml:space="preserve"> </t>
        </is>
      </c>
    </row>
    <row r="34">
      <c r="A34" s="4" t="inlineStr">
        <is>
          <t>Aggregate distributions recieved</t>
        </is>
      </c>
      <c r="B34" s="4" t="inlineStr">
        <is>
          <t xml:space="preserve"> </t>
        </is>
      </c>
      <c r="C34" s="4" t="inlineStr">
        <is>
          <t xml:space="preserve"> </t>
        </is>
      </c>
      <c r="D34" s="4" t="inlineStr">
        <is>
          <t xml:space="preserve"> </t>
        </is>
      </c>
      <c r="E34" s="4" t="inlineStr">
        <is>
          <t xml:space="preserve"> </t>
        </is>
      </c>
      <c r="F34" s="6" t="n">
        <v>1200</v>
      </c>
      <c r="G34" s="4" t="inlineStr">
        <is>
          <t xml:space="preserve"> </t>
        </is>
      </c>
      <c r="H34" s="6" t="n">
        <v>1200</v>
      </c>
      <c r="I34" s="4" t="inlineStr">
        <is>
          <t xml:space="preserve"> </t>
        </is>
      </c>
      <c r="J34" s="4" t="inlineStr">
        <is>
          <t xml:space="preserve"> </t>
        </is>
      </c>
      <c r="K34" s="4" t="inlineStr">
        <is>
          <t xml:space="preserve"> </t>
        </is>
      </c>
      <c r="L34" s="4" t="inlineStr">
        <is>
          <t xml:space="preserve"> </t>
        </is>
      </c>
    </row>
    <row r="35">
      <c r="A35" s="4" t="inlineStr">
        <is>
          <t>Hilton Garden Inn [Member] | Reportable Legal Ent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ffering funds used in acquisition</t>
        </is>
      </c>
      <c r="B37" s="4" t="inlineStr">
        <is>
          <t xml:space="preserve"> </t>
        </is>
      </c>
      <c r="C37" s="4" t="inlineStr">
        <is>
          <t xml:space="preserve"> </t>
        </is>
      </c>
      <c r="D37" s="4" t="inlineStr">
        <is>
          <t xml:space="preserve"> </t>
        </is>
      </c>
      <c r="E37" s="6"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Acquisition Percent age Of Voting Interest Acquired</t>
        </is>
      </c>
      <c r="B38" s="4" t="inlineStr">
        <is>
          <t xml:space="preserve"> </t>
        </is>
      </c>
      <c r="C38" s="4" t="inlineStr">
        <is>
          <t xml:space="preserve"> </t>
        </is>
      </c>
      <c r="D38" s="8"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4">
    <mergeCell ref="A1:A2"/>
    <mergeCell ref="D1:E1"/>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Fair Value Measurements (Details - Available for Sale Securities) - USD ($) $ in Thousands</t>
        </is>
      </c>
      <c r="B1" s="2" t="inlineStr">
        <is>
          <t>6 Months Ended</t>
        </is>
      </c>
      <c r="C1" s="2" t="inlineStr">
        <is>
          <t>12 Months Ended</t>
        </is>
      </c>
    </row>
    <row r="2">
      <c r="B2" s="2" t="inlineStr">
        <is>
          <t>Jun. 30, 2022</t>
        </is>
      </c>
      <c r="C2" s="2" t="inlineStr">
        <is>
          <t>Dec. 31, 2021</t>
        </is>
      </c>
    </row>
    <row r="3">
      <c r="A3" s="3" t="inlineStr">
        <is>
          <t>Debt Securities, Held-to-Maturity, Allowance for Credit Loss [Line Items]</t>
        </is>
      </c>
      <c r="B3" s="4" t="inlineStr">
        <is>
          <t xml:space="preserve"> </t>
        </is>
      </c>
      <c r="C3" s="4" t="inlineStr">
        <is>
          <t xml:space="preserve"> </t>
        </is>
      </c>
    </row>
    <row r="4">
      <c r="A4" s="4" t="inlineStr">
        <is>
          <t>Equity securities, Adjusted Cost</t>
        </is>
      </c>
      <c r="B4" s="6" t="n">
        <v>1181</v>
      </c>
      <c r="C4" s="6" t="n">
        <v>1180</v>
      </c>
    </row>
    <row r="5">
      <c r="A5" s="4" t="inlineStr">
        <is>
          <t>Equity securities, Gross Unrealized Gains</t>
        </is>
      </c>
      <c r="B5" s="5" t="n">
        <v>0</v>
      </c>
      <c r="C5" s="5" t="n">
        <v>0</v>
      </c>
    </row>
    <row r="6">
      <c r="A6" s="4" t="inlineStr">
        <is>
          <t>Equity securities, gross unrealized losses</t>
        </is>
      </c>
      <c r="B6" s="5" t="n">
        <v>-59</v>
      </c>
      <c r="C6" s="5" t="n">
        <v>-9</v>
      </c>
    </row>
    <row r="7">
      <c r="A7" s="4" t="inlineStr">
        <is>
          <t>Equity securities, Fair Value</t>
        </is>
      </c>
      <c r="B7" s="5" t="n">
        <v>1122</v>
      </c>
      <c r="C7" s="5" t="n">
        <v>1171</v>
      </c>
    </row>
    <row r="8">
      <c r="A8" s="4" t="inlineStr">
        <is>
          <t>Debt securities, Gross Unrealized Gains</t>
        </is>
      </c>
      <c r="B8" s="5" t="n">
        <v>0</v>
      </c>
      <c r="C8" s="5" t="n">
        <v>0</v>
      </c>
    </row>
    <row r="9">
      <c r="A9" s="4" t="inlineStr">
        <is>
          <t>Debt securities, Gross Unrealized Losses</t>
        </is>
      </c>
      <c r="B9" s="5" t="n">
        <v>-242</v>
      </c>
      <c r="C9" s="5" t="n">
        <v>-116</v>
      </c>
    </row>
    <row r="10">
      <c r="A10" s="4" t="inlineStr">
        <is>
          <t>Debt securities, Fair Value</t>
        </is>
      </c>
      <c r="B10" s="5" t="n">
        <v>1685</v>
      </c>
      <c r="C10" s="5" t="n">
        <v>1810</v>
      </c>
    </row>
    <row r="11">
      <c r="A11" s="4" t="inlineStr">
        <is>
          <t>Debt securities, Adjusted Cost</t>
        </is>
      </c>
      <c r="B11" s="5" t="n">
        <v>1927</v>
      </c>
      <c r="C11" s="5" t="n">
        <v>1926</v>
      </c>
    </row>
    <row r="12">
      <c r="A12" s="4" t="inlineStr">
        <is>
          <t>Preferred Equity Securities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Equity securities, Adjusted Cost</t>
        </is>
      </c>
      <c r="B14" s="5" t="n">
        <v>961</v>
      </c>
      <c r="C14" s="5" t="n">
        <v>961</v>
      </c>
    </row>
    <row r="15">
      <c r="A15" s="4" t="inlineStr">
        <is>
          <t>Equity securities, Gross Unrealized Gains</t>
        </is>
      </c>
      <c r="B15" s="5" t="n">
        <v>0</v>
      </c>
      <c r="C15" s="5" t="n">
        <v>0</v>
      </c>
    </row>
    <row r="16">
      <c r="A16" s="4" t="inlineStr">
        <is>
          <t>Equity securities, gross unrealized losses</t>
        </is>
      </c>
      <c r="B16" s="5" t="n">
        <v>-55</v>
      </c>
      <c r="C16" s="5" t="n">
        <v>-8</v>
      </c>
    </row>
    <row r="17">
      <c r="A17" s="4" t="inlineStr">
        <is>
          <t>Equity securities, Fair Value</t>
        </is>
      </c>
      <c r="B17" s="5" t="n">
        <v>906</v>
      </c>
      <c r="C17" s="5" t="n">
        <v>953</v>
      </c>
    </row>
    <row r="18">
      <c r="A18" s="4" t="inlineStr">
        <is>
          <t>Mutual Fund [Member]</t>
        </is>
      </c>
      <c r="B18" s="4" t="inlineStr">
        <is>
          <t xml:space="preserve"> </t>
        </is>
      </c>
      <c r="C18" s="4" t="inlineStr">
        <is>
          <t xml:space="preserve"> </t>
        </is>
      </c>
    </row>
    <row r="19">
      <c r="A19" s="3" t="inlineStr">
        <is>
          <t>Debt Securities, Held-to-Maturity, Allowance for Credit Loss [Line Items]</t>
        </is>
      </c>
      <c r="B19" s="4" t="inlineStr">
        <is>
          <t xml:space="preserve"> </t>
        </is>
      </c>
      <c r="C19" s="4" t="inlineStr">
        <is>
          <t xml:space="preserve"> </t>
        </is>
      </c>
    </row>
    <row r="20">
      <c r="A20" s="4" t="inlineStr">
        <is>
          <t>Equity securities, Adjusted Cost</t>
        </is>
      </c>
      <c r="B20" s="5" t="n">
        <v>220</v>
      </c>
      <c r="C20" s="5" t="n">
        <v>219</v>
      </c>
    </row>
    <row r="21">
      <c r="A21" s="4" t="inlineStr">
        <is>
          <t>Equity securities, Gross Unrealized Gains</t>
        </is>
      </c>
      <c r="B21" s="5" t="n">
        <v>0</v>
      </c>
      <c r="C21" s="5" t="n">
        <v>0</v>
      </c>
    </row>
    <row r="22">
      <c r="A22" s="4" t="inlineStr">
        <is>
          <t>Equity securities, gross unrealized losses</t>
        </is>
      </c>
      <c r="B22" s="5" t="n">
        <v>-4</v>
      </c>
      <c r="C22" s="5" t="n">
        <v>-1</v>
      </c>
    </row>
    <row r="23">
      <c r="A23" s="4" t="inlineStr">
        <is>
          <t>Equity securities, Fair Value</t>
        </is>
      </c>
      <c r="B23" s="5" t="n">
        <v>216</v>
      </c>
      <c r="C23" s="5" t="n">
        <v>218</v>
      </c>
    </row>
    <row r="24">
      <c r="A24" s="4" t="inlineStr">
        <is>
          <t>Corporate Bonds [Member]</t>
        </is>
      </c>
      <c r="B24" s="4" t="inlineStr">
        <is>
          <t xml:space="preserve"> </t>
        </is>
      </c>
      <c r="C24" s="4" t="inlineStr">
        <is>
          <t xml:space="preserve"> </t>
        </is>
      </c>
    </row>
    <row r="25">
      <c r="A25" s="3" t="inlineStr">
        <is>
          <t>Debt Securities, Held-to-Maturity, Allowance for Credit Loss [Line Items]</t>
        </is>
      </c>
      <c r="B25" s="4" t="inlineStr">
        <is>
          <t xml:space="preserve"> </t>
        </is>
      </c>
      <c r="C25" s="4" t="inlineStr">
        <is>
          <t xml:space="preserve"> </t>
        </is>
      </c>
    </row>
    <row r="26">
      <c r="A26" s="4" t="inlineStr">
        <is>
          <t>Debt securities, Adjusted Cost</t>
        </is>
      </c>
      <c r="B26" s="5" t="n">
        <v>746</v>
      </c>
      <c r="C26" s="5" t="n">
        <v>746</v>
      </c>
    </row>
    <row r="27">
      <c r="A27" s="4" t="inlineStr">
        <is>
          <t>Debt securities, Gross Unrealized Gains</t>
        </is>
      </c>
      <c r="B27" s="5" t="n">
        <v>0</v>
      </c>
      <c r="C27" s="5" t="n">
        <v>0</v>
      </c>
    </row>
    <row r="28">
      <c r="A28" s="4" t="inlineStr">
        <is>
          <t>Debt securities, Gross Unrealized Losses</t>
        </is>
      </c>
      <c r="B28" s="5" t="n">
        <v>-183</v>
      </c>
      <c r="C28" s="5" t="n">
        <v>-107</v>
      </c>
    </row>
    <row r="29">
      <c r="A29" s="4" t="inlineStr">
        <is>
          <t>Debt securities, Fair Value</t>
        </is>
      </c>
      <c r="B29" s="6" t="n">
        <v>563</v>
      </c>
      <c r="C29" s="6" t="n">
        <v>63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Details - Estimated fair value of marketable debt securities) $ in Thousands</t>
        </is>
      </c>
      <c r="B1" s="2" t="inlineStr">
        <is>
          <t>Jun. 30, 2022 USD ($)</t>
        </is>
      </c>
    </row>
    <row r="2">
      <c r="A2" s="3" t="inlineStr">
        <is>
          <t>Marketable Securities And Fair Value Measurements</t>
        </is>
      </c>
      <c r="B2" s="4" t="inlineStr">
        <is>
          <t xml:space="preserve"> </t>
        </is>
      </c>
    </row>
    <row r="3">
      <c r="A3" s="4" t="inlineStr">
        <is>
          <t>Due in 1 year</t>
        </is>
      </c>
      <c r="B3" s="6" t="n">
        <v>0</v>
      </c>
    </row>
    <row r="4">
      <c r="A4" s="4" t="inlineStr">
        <is>
          <t>Due in 1 year through 5 years</t>
        </is>
      </c>
      <c r="B4" s="5" t="n">
        <v>0</v>
      </c>
    </row>
    <row r="5">
      <c r="A5" s="4" t="inlineStr">
        <is>
          <t>Due in 5 year through 10 years</t>
        </is>
      </c>
      <c r="B5" s="5" t="n">
        <v>0</v>
      </c>
    </row>
    <row r="6">
      <c r="A6" s="4" t="inlineStr">
        <is>
          <t>Due after 10 years</t>
        </is>
      </c>
      <c r="B6" s="5" t="n">
        <v>563</v>
      </c>
    </row>
    <row r="7">
      <c r="A7" s="4" t="inlineStr">
        <is>
          <t>Total</t>
        </is>
      </c>
      <c r="B7" s="6" t="n">
        <v>5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Mortgages payable, net (Details -Summary of Mortgages payable, net) - USD ($) $ in Thousands</t>
        </is>
      </c>
      <c r="B1" s="2" t="inlineStr">
        <is>
          <t>6 Months Ended</t>
        </is>
      </c>
    </row>
    <row r="2">
      <c r="B2" s="2" t="inlineStr">
        <is>
          <t>Jun. 30, 2022</t>
        </is>
      </c>
      <c r="C2" s="2" t="inlineStr">
        <is>
          <t>Dec. 31, 2021</t>
        </is>
      </c>
    </row>
    <row r="3">
      <c r="A3" s="3" t="inlineStr">
        <is>
          <t>Line of Credit Facility [Line Items]</t>
        </is>
      </c>
      <c r="B3" s="4" t="inlineStr">
        <is>
          <t xml:space="preserve"> </t>
        </is>
      </c>
      <c r="C3" s="4" t="inlineStr">
        <is>
          <t xml:space="preserve"> </t>
        </is>
      </c>
    </row>
    <row r="4">
      <c r="A4" s="4" t="inlineStr">
        <is>
          <t>Weighted Average Interest Rate</t>
        </is>
      </c>
      <c r="B4" s="9" t="n">
        <v>0.0403</v>
      </c>
      <c r="C4" s="4" t="inlineStr">
        <is>
          <t xml:space="preserve"> </t>
        </is>
      </c>
    </row>
    <row r="5">
      <c r="A5" s="4" t="inlineStr">
        <is>
          <t>Amount Due at Maturity</t>
        </is>
      </c>
      <c r="B5" s="6" t="n">
        <v>59336</v>
      </c>
      <c r="C5" s="4" t="inlineStr">
        <is>
          <t xml:space="preserve"> </t>
        </is>
      </c>
    </row>
    <row r="6">
      <c r="A6" s="4" t="inlineStr">
        <is>
          <t>Total mortgages payable</t>
        </is>
      </c>
      <c r="B6" s="5" t="n">
        <v>61323</v>
      </c>
      <c r="C6" s="6" t="n">
        <v>61323</v>
      </c>
    </row>
    <row r="7">
      <c r="A7" s="4" t="inlineStr">
        <is>
          <t>Less: Deferred financing costs</t>
        </is>
      </c>
      <c r="B7" s="5" t="n">
        <v>-512</v>
      </c>
      <c r="C7" s="5" t="n">
        <v>-632</v>
      </c>
    </row>
    <row r="8">
      <c r="A8" s="4" t="inlineStr">
        <is>
          <t>Total mortgages payable, net</t>
        </is>
      </c>
      <c r="B8" s="6" t="n">
        <v>60811</v>
      </c>
      <c r="C8" s="5" t="n">
        <v>60691</v>
      </c>
    </row>
    <row r="9">
      <c r="A9" s="4" t="inlineStr">
        <is>
          <t>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Interest Rate</t>
        </is>
      </c>
      <c r="B11" s="4" t="inlineStr">
        <is>
          <t>LIBOR
    + 3.15%
    (floor of 4.00%)</t>
        </is>
      </c>
      <c r="C11" s="4" t="inlineStr">
        <is>
          <t xml:space="preserve"> </t>
        </is>
      </c>
    </row>
    <row r="12">
      <c r="A12" s="4" t="inlineStr">
        <is>
          <t>Weighted Average Interest Rate</t>
        </is>
      </c>
      <c r="B12" s="9" t="n">
        <v>0.0404</v>
      </c>
      <c r="C12" s="4" t="inlineStr">
        <is>
          <t xml:space="preserve"> </t>
        </is>
      </c>
    </row>
    <row r="13">
      <c r="A13" s="4" t="inlineStr">
        <is>
          <t>Maturity Date</t>
        </is>
      </c>
      <c r="B13" s="4" t="inlineStr">
        <is>
          <t>July
    2023</t>
        </is>
      </c>
      <c r="C13" s="4" t="inlineStr">
        <is>
          <t xml:space="preserve"> </t>
        </is>
      </c>
    </row>
    <row r="14">
      <c r="A14" s="4" t="inlineStr">
        <is>
          <t>Amount Due at Maturity</t>
        </is>
      </c>
      <c r="B14" s="6" t="n">
        <v>34573</v>
      </c>
      <c r="C14" s="4" t="inlineStr">
        <is>
          <t xml:space="preserve"> </t>
        </is>
      </c>
    </row>
    <row r="15">
      <c r="A15" s="4" t="inlineStr">
        <is>
          <t>Total mortgages payable</t>
        </is>
      </c>
      <c r="B15" s="6" t="n">
        <v>34573</v>
      </c>
      <c r="C15" s="5" t="n">
        <v>34573</v>
      </c>
    </row>
    <row r="16">
      <c r="A16" s="4" t="inlineStr">
        <is>
          <t>Home 2 Suites Tukwila Loan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Interest Rate</t>
        </is>
      </c>
      <c r="B18" s="4" t="inlineStr">
        <is>
          <t>LIBOR
    + 3.50%
    (floor of 3.75%)</t>
        </is>
      </c>
      <c r="C18" s="4" t="inlineStr">
        <is>
          <t xml:space="preserve"> </t>
        </is>
      </c>
    </row>
    <row r="19">
      <c r="A19" s="4" t="inlineStr">
        <is>
          <t>Weighted Average Interest Rate</t>
        </is>
      </c>
      <c r="B19" s="9" t="n">
        <v>0.0402</v>
      </c>
      <c r="C19" s="4" t="inlineStr">
        <is>
          <t xml:space="preserve"> </t>
        </is>
      </c>
    </row>
    <row r="20">
      <c r="A20" s="4" t="inlineStr">
        <is>
          <t>Maturity Date</t>
        </is>
      </c>
      <c r="B20" s="4" t="inlineStr">
        <is>
          <t>December
    2026</t>
        </is>
      </c>
      <c r="C20" s="4" t="inlineStr">
        <is>
          <t xml:space="preserve"> </t>
        </is>
      </c>
    </row>
    <row r="21">
      <c r="A21" s="4" t="inlineStr">
        <is>
          <t>Amount Due at Maturity</t>
        </is>
      </c>
      <c r="B21" s="6" t="n">
        <v>15006</v>
      </c>
      <c r="C21" s="4" t="inlineStr">
        <is>
          <t xml:space="preserve"> </t>
        </is>
      </c>
    </row>
    <row r="22">
      <c r="A22" s="4" t="inlineStr">
        <is>
          <t>Total mortgages payable</t>
        </is>
      </c>
      <c r="B22" s="6" t="n">
        <v>16210</v>
      </c>
      <c r="C22" s="5" t="n">
        <v>16210</v>
      </c>
    </row>
    <row r="23">
      <c r="A23" s="4" t="inlineStr">
        <is>
          <t>Home 2 Suites Salt Lake City Loan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Interest Rate</t>
        </is>
      </c>
      <c r="B25" s="4" t="inlineStr">
        <is>
          <t>LIBOR
    + 3.50%
    (floor of 3.75%)</t>
        </is>
      </c>
      <c r="C25" s="4" t="inlineStr">
        <is>
          <t xml:space="preserve"> </t>
        </is>
      </c>
    </row>
    <row r="26">
      <c r="A26" s="4" t="inlineStr">
        <is>
          <t>Weighted Average Interest Rate</t>
        </is>
      </c>
      <c r="B26" s="9" t="n">
        <v>0.0402</v>
      </c>
      <c r="C26" s="4" t="inlineStr">
        <is>
          <t xml:space="preserve"> </t>
        </is>
      </c>
    </row>
    <row r="27">
      <c r="A27" s="4" t="inlineStr">
        <is>
          <t>Maturity Date</t>
        </is>
      </c>
      <c r="B27" s="4" t="inlineStr">
        <is>
          <t>December
    2026</t>
        </is>
      </c>
      <c r="C27" s="4" t="inlineStr">
        <is>
          <t xml:space="preserve"> </t>
        </is>
      </c>
    </row>
    <row r="28">
      <c r="A28" s="4" t="inlineStr">
        <is>
          <t>Amount Due at Maturity</t>
        </is>
      </c>
      <c r="B28" s="6" t="n">
        <v>9757</v>
      </c>
      <c r="C28" s="4" t="inlineStr">
        <is>
          <t xml:space="preserve"> </t>
        </is>
      </c>
    </row>
    <row r="29">
      <c r="A29" s="4" t="inlineStr">
        <is>
          <t>Total mortgages payable</t>
        </is>
      </c>
      <c r="B29" s="6" t="n">
        <v>10540</v>
      </c>
      <c r="C29" s="6" t="n">
        <v>105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net (Details - Summary of principal maturities) - USD ($) $ in Thousands</t>
        </is>
      </c>
      <c r="B1" s="2" t="inlineStr">
        <is>
          <t>Jun. 30, 2022</t>
        </is>
      </c>
      <c r="C1" s="2" t="inlineStr">
        <is>
          <t>Dec. 31, 2021</t>
        </is>
      </c>
    </row>
    <row r="2">
      <c r="A2" s="3" t="inlineStr">
        <is>
          <t>SEC Schedule, 12-29, Real Estate Companies, Investment in Mortgage Loans on Real Estate [Abstract]</t>
        </is>
      </c>
      <c r="B2" s="4" t="inlineStr">
        <is>
          <t xml:space="preserve"> </t>
        </is>
      </c>
      <c r="C2" s="4" t="inlineStr">
        <is>
          <t xml:space="preserve"> </t>
        </is>
      </c>
    </row>
    <row r="3">
      <c r="A3" s="4" t="inlineStr">
        <is>
          <t>2022</t>
        </is>
      </c>
      <c r="B3" s="6" t="n">
        <v>0</v>
      </c>
      <c r="C3" s="4" t="inlineStr">
        <is>
          <t xml:space="preserve"> </t>
        </is>
      </c>
    </row>
    <row r="4">
      <c r="A4" s="4" t="inlineStr">
        <is>
          <t>2023</t>
        </is>
      </c>
      <c r="B4" s="5" t="n">
        <v>34573</v>
      </c>
      <c r="C4" s="4" t="inlineStr">
        <is>
          <t xml:space="preserve"> </t>
        </is>
      </c>
    </row>
    <row r="5">
      <c r="A5" s="4" t="inlineStr">
        <is>
          <t>2024</t>
        </is>
      </c>
      <c r="B5" s="5" t="n">
        <v>656</v>
      </c>
      <c r="C5" s="4" t="inlineStr">
        <is>
          <t xml:space="preserve"> </t>
        </is>
      </c>
    </row>
    <row r="6">
      <c r="A6" s="4" t="inlineStr">
        <is>
          <t>2025</t>
        </is>
      </c>
      <c r="B6" s="5" t="n">
        <v>684</v>
      </c>
      <c r="C6" s="4" t="inlineStr">
        <is>
          <t xml:space="preserve"> </t>
        </is>
      </c>
    </row>
    <row r="7">
      <c r="A7" s="4" t="inlineStr">
        <is>
          <t>2026</t>
        </is>
      </c>
      <c r="B7" s="5" t="n">
        <v>25410</v>
      </c>
      <c r="C7" s="4" t="inlineStr">
        <is>
          <t xml:space="preserve"> </t>
        </is>
      </c>
    </row>
    <row r="8">
      <c r="A8" s="4" t="inlineStr">
        <is>
          <t>Thereafter</t>
        </is>
      </c>
      <c r="B8" s="5" t="n">
        <v>0</v>
      </c>
      <c r="C8" s="4" t="inlineStr">
        <is>
          <t xml:space="preserve"> </t>
        </is>
      </c>
    </row>
    <row r="9">
      <c r="A9" s="4" t="inlineStr">
        <is>
          <t>Principal maturities</t>
        </is>
      </c>
      <c r="B9" s="5" t="n">
        <v>61323</v>
      </c>
      <c r="C9" s="6" t="n">
        <v>61323</v>
      </c>
    </row>
    <row r="10">
      <c r="A10" s="4" t="inlineStr">
        <is>
          <t>Less: Deferred financing costs</t>
        </is>
      </c>
      <c r="B10" s="5" t="n">
        <v>-512</v>
      </c>
      <c r="C10" s="5" t="n">
        <v>-632</v>
      </c>
    </row>
    <row r="11">
      <c r="A11" s="4" t="inlineStr">
        <is>
          <t>Total mortgages payable, net</t>
        </is>
      </c>
      <c r="B11" s="6" t="n">
        <v>60811</v>
      </c>
      <c r="C11" s="6" t="n">
        <v>606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ortgages payable, net (Details Narrative) - Revolving Credit Facility [Member] - USD ($) $ in Thousands</t>
        </is>
      </c>
      <c r="C1" s="2" t="inlineStr">
        <is>
          <t>6 Months Ended</t>
        </is>
      </c>
    </row>
    <row r="2">
      <c r="B2" s="2" t="inlineStr">
        <is>
          <t>Jun. 02, 2020</t>
        </is>
      </c>
      <c r="C2" s="2" t="inlineStr">
        <is>
          <t>Jun. 30, 2022</t>
        </is>
      </c>
      <c r="D2" s="2" t="inlineStr">
        <is>
          <t>Dec. 31, 2021</t>
        </is>
      </c>
      <c r="E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60000</v>
      </c>
      <c r="D4" s="4" t="inlineStr">
        <is>
          <t xml:space="preserve"> </t>
        </is>
      </c>
      <c r="E4" s="4" t="inlineStr">
        <is>
          <t xml:space="preserve"> </t>
        </is>
      </c>
    </row>
    <row r="5">
      <c r="A5" s="4" t="inlineStr">
        <is>
          <t>Line Of Credit Facility Current Borrowing Capacity Percentage</t>
        </is>
      </c>
      <c r="B5" s="4" t="inlineStr">
        <is>
          <t xml:space="preserve"> </t>
        </is>
      </c>
      <c r="C5" s="8" t="n">
        <v>0.65</v>
      </c>
      <c r="D5" s="4" t="inlineStr">
        <is>
          <t xml:space="preserve"> </t>
        </is>
      </c>
      <c r="E5" s="4" t="inlineStr">
        <is>
          <t xml:space="preserve"> </t>
        </is>
      </c>
    </row>
    <row r="6">
      <c r="A6" s="4" t="inlineStr">
        <is>
          <t>Floor rate</t>
        </is>
      </c>
      <c r="B6" s="9" t="n">
        <v>0.0403</v>
      </c>
      <c r="C6" s="8" t="n">
        <v>0.04</v>
      </c>
      <c r="D6" s="4" t="inlineStr">
        <is>
          <t xml:space="preserve"> </t>
        </is>
      </c>
      <c r="E6" s="4" t="inlineStr">
        <is>
          <t xml:space="preserve"> </t>
        </is>
      </c>
    </row>
    <row r="7">
      <c r="A7" s="4" t="inlineStr">
        <is>
          <t>Debt Instrument, Periodic Payment</t>
        </is>
      </c>
      <c r="B7" s="6" t="n">
        <v>800</v>
      </c>
      <c r="C7" s="4" t="inlineStr">
        <is>
          <t xml:space="preserve"> </t>
        </is>
      </c>
      <c r="D7" s="4" t="inlineStr">
        <is>
          <t xml:space="preserve"> </t>
        </is>
      </c>
      <c r="E7" s="4" t="inlineStr">
        <is>
          <t xml:space="preserve"> </t>
        </is>
      </c>
    </row>
    <row r="8">
      <c r="A8" s="4" t="inlineStr">
        <is>
          <t>Floor rate percentage</t>
        </is>
      </c>
      <c r="B8" s="8" t="n">
        <v>0.03</v>
      </c>
      <c r="C8" s="4" t="inlineStr">
        <is>
          <t xml:space="preserve"> </t>
        </is>
      </c>
      <c r="D8" s="4" t="inlineStr">
        <is>
          <t xml:space="preserve"> </t>
        </is>
      </c>
      <c r="E8" s="4" t="inlineStr">
        <is>
          <t xml:space="preserve"> </t>
        </is>
      </c>
    </row>
    <row r="9">
      <c r="A9" s="4" t="inlineStr">
        <is>
          <t>Cash collateral reserves</t>
        </is>
      </c>
      <c r="B9" s="6" t="n">
        <v>800</v>
      </c>
      <c r="C9" s="4" t="inlineStr">
        <is>
          <t xml:space="preserve"> </t>
        </is>
      </c>
      <c r="D9" s="4" t="inlineStr">
        <is>
          <t xml:space="preserve"> </t>
        </is>
      </c>
      <c r="E9" s="4" t="inlineStr">
        <is>
          <t xml:space="preserve"> </t>
        </is>
      </c>
    </row>
    <row r="10">
      <c r="A10" s="4" t="inlineStr">
        <is>
          <t>Principal paydown amounts</t>
        </is>
      </c>
      <c r="B10" s="5" t="n">
        <v>600</v>
      </c>
      <c r="C10" s="4" t="inlineStr">
        <is>
          <t xml:space="preserve"> </t>
        </is>
      </c>
      <c r="D10" s="4" t="inlineStr">
        <is>
          <t xml:space="preserve"> </t>
        </is>
      </c>
      <c r="E10" s="4" t="inlineStr">
        <is>
          <t xml:space="preserve"> </t>
        </is>
      </c>
    </row>
    <row r="11">
      <c r="A11" s="4" t="inlineStr">
        <is>
          <t>Bifurcated principal amount</t>
        </is>
      </c>
      <c r="B11" s="6" t="n">
        <v>300</v>
      </c>
      <c r="C11" s="4" t="inlineStr">
        <is>
          <t xml:space="preserve"> </t>
        </is>
      </c>
      <c r="D11" s="4" t="inlineStr">
        <is>
          <t xml:space="preserve"> </t>
        </is>
      </c>
      <c r="E11" s="4" t="inlineStr">
        <is>
          <t xml:space="preserve"> </t>
        </is>
      </c>
    </row>
    <row r="12">
      <c r="A12" s="4" t="inlineStr">
        <is>
          <t>Principal amount</t>
        </is>
      </c>
      <c r="B12" s="4" t="inlineStr">
        <is>
          <t xml:space="preserve"> </t>
        </is>
      </c>
      <c r="C12" s="6" t="n">
        <v>34600</v>
      </c>
      <c r="D12" s="6" t="n">
        <v>34600</v>
      </c>
      <c r="E12" s="6" t="n">
        <v>3800</v>
      </c>
    </row>
    <row r="13">
      <c r="A13" s="4" t="inlineStr">
        <is>
          <t>Cash collateral</t>
        </is>
      </c>
      <c r="B13" s="4" t="inlineStr">
        <is>
          <t xml:space="preserve"> </t>
        </is>
      </c>
      <c r="C13" s="4" t="inlineStr">
        <is>
          <t xml:space="preserve"> </t>
        </is>
      </c>
      <c r="D13" s="4" t="inlineStr">
        <is>
          <t xml:space="preserve"> </t>
        </is>
      </c>
      <c r="E13" s="6" t="n">
        <v>700</v>
      </c>
    </row>
    <row r="14">
      <c r="A14" s="4" t="inlineStr">
        <is>
          <t>London Interbank Offered Rate (LIBOR)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Spread on variable rate</t>
        </is>
      </c>
      <c r="B16" s="9" t="n">
        <v>0.0215</v>
      </c>
      <c r="C16" s="9" t="n">
        <v>0.0315</v>
      </c>
      <c r="D16" s="4" t="inlineStr">
        <is>
          <t xml:space="preserve"> </t>
        </is>
      </c>
      <c r="E16" s="4" t="inlineStr">
        <is>
          <t xml:space="preserve"> </t>
        </is>
      </c>
    </row>
    <row r="17">
      <c r="A17" s="4" t="inlineStr">
        <is>
          <t>London Interbank Offered Rate A M E R I B O R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Spread on variable rate</t>
        </is>
      </c>
      <c r="B19" s="4" t="inlineStr">
        <is>
          <t xml:space="preserve"> </t>
        </is>
      </c>
      <c r="C19" s="9" t="n">
        <v>0.0315</v>
      </c>
      <c r="D19" s="4" t="inlineStr">
        <is>
          <t xml:space="preserve"> </t>
        </is>
      </c>
      <c r="E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Notes Payable (Details Narrative)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tes payable</t>
        </is>
      </c>
      <c r="B4" s="6" t="n">
        <v>900</v>
      </c>
      <c r="C4" s="4" t="inlineStr">
        <is>
          <t xml:space="preserve"> </t>
        </is>
      </c>
      <c r="D4" s="6" t="n">
        <v>1100</v>
      </c>
      <c r="E4" s="4" t="inlineStr">
        <is>
          <t xml:space="preserve"> </t>
        </is>
      </c>
      <c r="F4" s="4" t="inlineStr">
        <is>
          <t xml:space="preserve"> </t>
        </is>
      </c>
    </row>
    <row r="5">
      <c r="A5" s="4" t="inlineStr">
        <is>
          <t>Gain on forgiveness of debt</t>
        </is>
      </c>
      <c r="B5" s="4" t="inlineStr">
        <is>
          <t xml:space="preserve"> </t>
        </is>
      </c>
      <c r="C5" s="6" t="n">
        <v>500</v>
      </c>
      <c r="D5" s="4" t="inlineStr">
        <is>
          <t xml:space="preserve"> </t>
        </is>
      </c>
      <c r="E5" s="6" t="n">
        <v>500</v>
      </c>
      <c r="F5" s="4" t="inlineStr">
        <is>
          <t xml:space="preserve"> </t>
        </is>
      </c>
    </row>
    <row r="6">
      <c r="A6" s="4" t="inlineStr">
        <is>
          <t>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notes payable</t>
        </is>
      </c>
      <c r="B8" s="4" t="inlineStr">
        <is>
          <t xml:space="preserve"> </t>
        </is>
      </c>
      <c r="C8" s="4" t="inlineStr">
        <is>
          <t xml:space="preserve"> </t>
        </is>
      </c>
      <c r="D8" s="6" t="n">
        <v>1900</v>
      </c>
      <c r="E8" s="4" t="inlineStr">
        <is>
          <t xml:space="preserve"> </t>
        </is>
      </c>
      <c r="F8" s="6" t="n">
        <v>1500</v>
      </c>
    </row>
    <row r="9">
      <c r="A9" s="4" t="inlineStr">
        <is>
          <t>Interest rate</t>
        </is>
      </c>
      <c r="B9" s="4" t="inlineStr">
        <is>
          <t xml:space="preserve"> </t>
        </is>
      </c>
      <c r="C9" s="4" t="inlineStr">
        <is>
          <t xml:space="preserve"> </t>
        </is>
      </c>
      <c r="D9" s="8" t="n">
        <v>0.01</v>
      </c>
      <c r="E9" s="4" t="inlineStr">
        <is>
          <t xml:space="preserve"> </t>
        </is>
      </c>
      <c r="F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5" t="n">
        <v>19</v>
      </c>
    </row>
    <row r="11">
      <c r="A11" s="4" t="inlineStr">
        <is>
          <t>Notes payable</t>
        </is>
      </c>
      <c r="B11" s="6" t="n">
        <v>800</v>
      </c>
      <c r="C11" s="4" t="inlineStr">
        <is>
          <t xml:space="preserve"> </t>
        </is>
      </c>
      <c r="D11" s="6" t="n">
        <v>800</v>
      </c>
      <c r="E11" s="4" t="inlineStr">
        <is>
          <t xml:space="preserve"> </t>
        </is>
      </c>
      <c r="F11" s="6" t="n">
        <v>19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32" customWidth="1" min="2" max="2"/>
  </cols>
  <sheetData>
    <row r="1">
      <c r="A1" s="1" t="inlineStr">
        <is>
          <t>Company’s Stockholder’s Equity (Details Narrative) shares in Thousands</t>
        </is>
      </c>
      <c r="B1" s="2" t="inlineStr">
        <is>
          <t>6 Months Ended</t>
        </is>
      </c>
    </row>
    <row r="2">
      <c r="B2" s="2" t="inlineStr">
        <is>
          <t>Jun. 30, 2022 $ / shares shares</t>
        </is>
      </c>
    </row>
    <row r="3">
      <c r="A3" s="3" t="inlineStr">
        <is>
          <t>Equity [Abstract]</t>
        </is>
      </c>
      <c r="B3" s="4" t="inlineStr">
        <is>
          <t xml:space="preserve"> </t>
        </is>
      </c>
    </row>
    <row r="4">
      <c r="A4" s="4" t="inlineStr">
        <is>
          <t>Distribution Of Dividend To Shareholders</t>
        </is>
      </c>
      <c r="B4" s="9" t="n">
        <v>0.005</v>
      </c>
    </row>
    <row r="5">
      <c r="A5" s="4" t="inlineStr">
        <is>
          <t>Repurchase of common stock | shares</t>
        </is>
      </c>
      <c r="B5" s="5" t="n">
        <v>83226</v>
      </c>
    </row>
    <row r="6">
      <c r="A6" s="4" t="inlineStr">
        <is>
          <t>Average price per share of repurchase of common stock | $ / shares</t>
        </is>
      </c>
      <c r="B6" s="7" t="n">
        <v>8.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986</v>
      </c>
      <c r="C4" s="6" t="n">
        <v>5359</v>
      </c>
      <c r="D4" s="6" t="n">
        <v>13731</v>
      </c>
      <c r="E4" s="6" t="n">
        <v>906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 expenses</t>
        </is>
      </c>
      <c r="B6" s="5" t="n">
        <v>4756</v>
      </c>
      <c r="C6" s="5" t="n">
        <v>3225</v>
      </c>
      <c r="D6" s="5" t="n">
        <v>8528</v>
      </c>
      <c r="E6" s="5" t="n">
        <v>5890</v>
      </c>
    </row>
    <row r="7">
      <c r="A7" s="4" t="inlineStr">
        <is>
          <t>Real estate taxes</t>
        </is>
      </c>
      <c r="B7" s="5" t="n">
        <v>357</v>
      </c>
      <c r="C7" s="5" t="n">
        <v>374</v>
      </c>
      <c r="D7" s="5" t="n">
        <v>707</v>
      </c>
      <c r="E7" s="5" t="n">
        <v>743</v>
      </c>
    </row>
    <row r="8">
      <c r="A8" s="4" t="inlineStr">
        <is>
          <t>General and administrative costs</t>
        </is>
      </c>
      <c r="B8" s="5" t="n">
        <v>592</v>
      </c>
      <c r="C8" s="5" t="n">
        <v>557</v>
      </c>
      <c r="D8" s="5" t="n">
        <v>1278</v>
      </c>
      <c r="E8" s="5" t="n">
        <v>1191</v>
      </c>
    </row>
    <row r="9">
      <c r="A9" s="4" t="inlineStr">
        <is>
          <t>Depreciation and amortization</t>
        </is>
      </c>
      <c r="B9" s="5" t="n">
        <v>1214</v>
      </c>
      <c r="C9" s="5" t="n">
        <v>1277</v>
      </c>
      <c r="D9" s="5" t="n">
        <v>2482</v>
      </c>
      <c r="E9" s="5" t="n">
        <v>2552</v>
      </c>
    </row>
    <row r="10">
      <c r="A10" s="4" t="inlineStr">
        <is>
          <t>Total operating expenses</t>
        </is>
      </c>
      <c r="B10" s="5" t="n">
        <v>6919</v>
      </c>
      <c r="C10" s="5" t="n">
        <v>5433</v>
      </c>
      <c r="D10" s="5" t="n">
        <v>12995</v>
      </c>
      <c r="E10" s="5" t="n">
        <v>10376</v>
      </c>
    </row>
    <row r="11">
      <c r="A11" s="4" t="inlineStr">
        <is>
          <t>Operating income/(loss)</t>
        </is>
      </c>
      <c r="B11" s="5" t="n">
        <v>1067</v>
      </c>
      <c r="C11" s="5" t="n">
        <v>-74</v>
      </c>
      <c r="D11" s="5" t="n">
        <v>736</v>
      </c>
      <c r="E11" s="5" t="n">
        <v>-1307</v>
      </c>
    </row>
    <row r="12">
      <c r="A12" s="4" t="inlineStr">
        <is>
          <t>Interest expense</t>
        </is>
      </c>
      <c r="B12" s="5" t="n">
        <v>-709</v>
      </c>
      <c r="C12" s="5" t="n">
        <v>-708</v>
      </c>
      <c r="D12" s="5" t="n">
        <v>-1370</v>
      </c>
      <c r="E12" s="5" t="n">
        <v>-1378</v>
      </c>
    </row>
    <row r="13">
      <c r="A13" s="4" t="inlineStr">
        <is>
          <t>Earnings from investments in unconsolidated affiliated real estate entities</t>
        </is>
      </c>
      <c r="B13" s="5" t="n">
        <v>75</v>
      </c>
      <c r="C13" s="5" t="n">
        <v>-168</v>
      </c>
      <c r="D13" s="5" t="n">
        <v>-99</v>
      </c>
      <c r="E13" s="5" t="n">
        <v>-415</v>
      </c>
    </row>
    <row r="14">
      <c r="A14" s="4" t="inlineStr">
        <is>
          <t>Gain on forgiveness of debt</t>
        </is>
      </c>
      <c r="B14" s="5" t="n">
        <v>899</v>
      </c>
      <c r="C14" s="5" t="n">
        <v>452</v>
      </c>
      <c r="D14" s="5" t="n">
        <v>1131</v>
      </c>
      <c r="E14" s="5" t="n">
        <v>452</v>
      </c>
    </row>
    <row r="15">
      <c r="A15" s="4" t="inlineStr">
        <is>
          <t>Other (loss)/income, net</t>
        </is>
      </c>
      <c r="B15" s="5" t="n">
        <v>-30</v>
      </c>
      <c r="C15" s="5" t="n">
        <v>23</v>
      </c>
      <c r="D15" s="5" t="n">
        <v>-88</v>
      </c>
      <c r="E15" s="5" t="n">
        <v>73</v>
      </c>
    </row>
    <row r="16">
      <c r="A16" s="4" t="inlineStr">
        <is>
          <t>Net income/(loss)</t>
        </is>
      </c>
      <c r="B16" s="5" t="n">
        <v>1302</v>
      </c>
      <c r="C16" s="5" t="n">
        <v>-475</v>
      </c>
      <c r="D16" s="5" t="n">
        <v>310</v>
      </c>
      <c r="E16" s="5" t="n">
        <v>-2575</v>
      </c>
    </row>
    <row r="17">
      <c r="A17" s="4" t="inlineStr">
        <is>
          <t>Less: net loss/(income) attributable to noncontrolling interests</t>
        </is>
      </c>
      <c r="B17" s="5" t="n">
        <v>0</v>
      </c>
      <c r="C17" s="5" t="n">
        <v>0</v>
      </c>
      <c r="D17" s="5" t="n">
        <v>0</v>
      </c>
      <c r="E17" s="5" t="n">
        <v>0</v>
      </c>
    </row>
    <row r="18">
      <c r="A18" s="4" t="inlineStr">
        <is>
          <t>Net income/(loss) applicable to Company’s common shares</t>
        </is>
      </c>
      <c r="B18" s="6" t="n">
        <v>1302</v>
      </c>
      <c r="C18" s="6" t="n">
        <v>-475</v>
      </c>
      <c r="D18" s="6" t="n">
        <v>310</v>
      </c>
      <c r="E18" s="6" t="n">
        <v>-2575</v>
      </c>
    </row>
    <row r="19">
      <c r="A19" s="4" t="inlineStr">
        <is>
          <t>Net income/(loss) per Company’s common shares, basic and diluted</t>
        </is>
      </c>
      <c r="B19" s="7" t="n">
        <v>0.1</v>
      </c>
      <c r="C19" s="7" t="n">
        <v>-0.04</v>
      </c>
      <c r="D19" s="7" t="n">
        <v>0.02</v>
      </c>
      <c r="E19" s="7" t="n">
        <v>-0.19</v>
      </c>
    </row>
    <row r="20">
      <c r="A20" s="4" t="inlineStr">
        <is>
          <t>Weighted average number of common shares outstanding, basic and diluted</t>
        </is>
      </c>
      <c r="B20" s="5" t="n">
        <v>13084</v>
      </c>
      <c r="C20" s="5" t="n">
        <v>13230</v>
      </c>
      <c r="D20" s="5" t="n">
        <v>13107</v>
      </c>
      <c r="E20" s="5" t="n">
        <v>132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ue to related parties and other transactions (Details - Summary of fees incurred associated with the paymen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dvis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Asset Management Fees (general and administrative costs)</t>
        </is>
      </c>
      <c r="B5" s="6" t="n">
        <v>301</v>
      </c>
      <c r="C5" s="6" t="n">
        <v>301</v>
      </c>
      <c r="D5" s="6" t="n">
        <v>603</v>
      </c>
      <c r="E5" s="6" t="n">
        <v>6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302</v>
      </c>
      <c r="C4" s="6" t="n">
        <v>-475</v>
      </c>
      <c r="D4" s="6" t="n">
        <v>310</v>
      </c>
      <c r="E4" s="6" t="n">
        <v>-2575</v>
      </c>
    </row>
    <row r="5">
      <c r="A5" s="3" t="inlineStr">
        <is>
          <t>Other comprehensive (loss)/income:</t>
        </is>
      </c>
      <c r="B5" s="4" t="inlineStr">
        <is>
          <t xml:space="preserve"> </t>
        </is>
      </c>
      <c r="C5" s="4" t="inlineStr">
        <is>
          <t xml:space="preserve"> </t>
        </is>
      </c>
      <c r="D5" s="4" t="inlineStr">
        <is>
          <t xml:space="preserve"> </t>
        </is>
      </c>
      <c r="E5" s="4" t="inlineStr">
        <is>
          <t xml:space="preserve"> </t>
        </is>
      </c>
    </row>
    <row r="6">
      <c r="A6" s="4" t="inlineStr">
        <is>
          <t>Holding (loss)/gain on marketable securities, available for sale</t>
        </is>
      </c>
      <c r="B6" s="5" t="n">
        <v>-44</v>
      </c>
      <c r="C6" s="5" t="n">
        <v>20</v>
      </c>
      <c r="D6" s="5" t="n">
        <v>-76</v>
      </c>
      <c r="E6" s="5" t="n">
        <v>105</v>
      </c>
    </row>
    <row r="7">
      <c r="A7" s="4" t="inlineStr">
        <is>
          <t>Reclassification adjustment for loss included in net loss</t>
        </is>
      </c>
      <c r="B7" s="5" t="n">
        <v>0</v>
      </c>
      <c r="C7" s="5" t="n">
        <v>0</v>
      </c>
      <c r="D7" s="5" t="n">
        <v>0</v>
      </c>
      <c r="E7" s="5" t="n">
        <v>22</v>
      </c>
    </row>
    <row r="8">
      <c r="A8" s="4" t="inlineStr">
        <is>
          <t>Other comprehensive (loss)/income</t>
        </is>
      </c>
      <c r="B8" s="5" t="n">
        <v>-44</v>
      </c>
      <c r="C8" s="5" t="n">
        <v>20</v>
      </c>
      <c r="D8" s="5" t="n">
        <v>-76</v>
      </c>
      <c r="E8" s="5" t="n">
        <v>127</v>
      </c>
    </row>
    <row r="9">
      <c r="A9" s="4" t="inlineStr">
        <is>
          <t>Comprehensive income/(loss)</t>
        </is>
      </c>
      <c r="B9" s="5" t="n">
        <v>1258</v>
      </c>
      <c r="C9" s="5" t="n">
        <v>-455</v>
      </c>
      <c r="D9" s="5" t="n">
        <v>234</v>
      </c>
      <c r="E9" s="5" t="n">
        <v>-2448</v>
      </c>
    </row>
    <row r="10">
      <c r="A10" s="4" t="inlineStr">
        <is>
          <t>Less: Comprehensive (income)/loss attributable to noncontrolling interests</t>
        </is>
      </c>
      <c r="B10" s="5" t="n">
        <v>0</v>
      </c>
      <c r="C10" s="5" t="n">
        <v>0</v>
      </c>
      <c r="D10" s="5" t="n">
        <v>0</v>
      </c>
      <c r="E10" s="5" t="n">
        <v>0</v>
      </c>
    </row>
    <row r="11">
      <c r="A11" s="4" t="inlineStr">
        <is>
          <t>Comprehensive income/(loss) attributable to the Company’s common shares</t>
        </is>
      </c>
      <c r="B11" s="6" t="n">
        <v>1258</v>
      </c>
      <c r="C11" s="6" t="n">
        <v>-455</v>
      </c>
      <c r="D11" s="6" t="n">
        <v>234</v>
      </c>
      <c r="E11" s="6" t="n">
        <v>-24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STOCKHOLDERS' EQUITY (Unaudited)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20</t>
        </is>
      </c>
      <c r="B2" s="6" t="n">
        <v>132</v>
      </c>
      <c r="C2" s="6" t="n">
        <v>113205</v>
      </c>
      <c r="D2" s="6" t="n">
        <v>-221</v>
      </c>
      <c r="E2" s="6" t="n">
        <v>-41870</v>
      </c>
      <c r="F2" s="6" t="n">
        <v>12092</v>
      </c>
      <c r="G2" s="6" t="n">
        <v>83338</v>
      </c>
    </row>
    <row r="3">
      <c r="A3" s="4" t="inlineStr">
        <is>
          <t>Beginning balance, shares at Dec. 31, 2020</t>
        </is>
      </c>
      <c r="B3" s="5" t="n">
        <v>132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2575</v>
      </c>
      <c r="F4" s="4" t="inlineStr">
        <is>
          <t xml:space="preserve"> </t>
        </is>
      </c>
      <c r="G4" s="5" t="n">
        <v>-2575</v>
      </c>
    </row>
    <row r="5">
      <c r="A5" s="4" t="inlineStr">
        <is>
          <t>Other comprehensive loss</t>
        </is>
      </c>
      <c r="B5" s="4" t="inlineStr">
        <is>
          <t xml:space="preserve"> </t>
        </is>
      </c>
      <c r="C5" s="4" t="inlineStr">
        <is>
          <t xml:space="preserve"> </t>
        </is>
      </c>
      <c r="D5" s="5" t="n">
        <v>127</v>
      </c>
      <c r="E5" s="4" t="inlineStr">
        <is>
          <t xml:space="preserve"> </t>
        </is>
      </c>
      <c r="F5" s="4" t="inlineStr">
        <is>
          <t xml:space="preserve"> </t>
        </is>
      </c>
      <c r="G5" s="5" t="n">
        <v>127</v>
      </c>
    </row>
    <row r="6">
      <c r="A6" s="4" t="inlineStr">
        <is>
          <t>Ending balance, value at Jun. 30, 2021</t>
        </is>
      </c>
      <c r="B6" s="6" t="n">
        <v>132</v>
      </c>
      <c r="C6" s="5" t="n">
        <v>113205</v>
      </c>
      <c r="D6" s="5" t="n">
        <v>-94</v>
      </c>
      <c r="E6" s="5" t="n">
        <v>-44445</v>
      </c>
      <c r="F6" s="5" t="n">
        <v>12092</v>
      </c>
      <c r="G6" s="5" t="n">
        <v>80890</v>
      </c>
    </row>
    <row r="7">
      <c r="A7" s="4" t="inlineStr">
        <is>
          <t>Ending balance, shares at Jun. 30, 2021</t>
        </is>
      </c>
      <c r="B7" s="5" t="n">
        <v>132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value at Mar. 31, 2021</t>
        </is>
      </c>
      <c r="B8" s="6" t="n">
        <v>132</v>
      </c>
      <c r="C8" s="5" t="n">
        <v>113205</v>
      </c>
      <c r="D8" s="5" t="n">
        <v>-114</v>
      </c>
      <c r="E8" s="5" t="n">
        <v>-43970</v>
      </c>
      <c r="F8" s="5" t="n">
        <v>12092</v>
      </c>
      <c r="G8" s="5" t="n">
        <v>81345</v>
      </c>
    </row>
    <row r="9">
      <c r="A9" s="4" t="inlineStr">
        <is>
          <t>Beginning balance, shares at Mar. 31, 2021</t>
        </is>
      </c>
      <c r="B9" s="5" t="n">
        <v>132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4" t="inlineStr">
        <is>
          <t xml:space="preserve"> </t>
        </is>
      </c>
      <c r="C10" s="4" t="inlineStr">
        <is>
          <t xml:space="preserve"> </t>
        </is>
      </c>
      <c r="D10" s="4" t="inlineStr">
        <is>
          <t xml:space="preserve"> </t>
        </is>
      </c>
      <c r="E10" s="5" t="n">
        <v>-475</v>
      </c>
      <c r="F10" s="4" t="inlineStr">
        <is>
          <t xml:space="preserve"> </t>
        </is>
      </c>
      <c r="G10" s="5" t="n">
        <v>-475</v>
      </c>
    </row>
    <row r="11">
      <c r="A11" s="4" t="inlineStr">
        <is>
          <t>Other comprehensive loss</t>
        </is>
      </c>
      <c r="B11" s="4" t="inlineStr">
        <is>
          <t xml:space="preserve"> </t>
        </is>
      </c>
      <c r="C11" s="4" t="inlineStr">
        <is>
          <t xml:space="preserve"> </t>
        </is>
      </c>
      <c r="D11" s="5" t="n">
        <v>20</v>
      </c>
      <c r="E11" s="4" t="inlineStr">
        <is>
          <t xml:space="preserve"> </t>
        </is>
      </c>
      <c r="F11" s="4" t="inlineStr">
        <is>
          <t xml:space="preserve"> </t>
        </is>
      </c>
      <c r="G11" s="5" t="n">
        <v>20</v>
      </c>
    </row>
    <row r="12">
      <c r="A12" s="4" t="inlineStr">
        <is>
          <t>Ending balance, value at Jun. 30, 2021</t>
        </is>
      </c>
      <c r="B12" s="6" t="n">
        <v>132</v>
      </c>
      <c r="C12" s="5" t="n">
        <v>113205</v>
      </c>
      <c r="D12" s="5" t="n">
        <v>-94</v>
      </c>
      <c r="E12" s="5" t="n">
        <v>-44445</v>
      </c>
      <c r="F12" s="5" t="n">
        <v>12092</v>
      </c>
      <c r="G12" s="5" t="n">
        <v>80890</v>
      </c>
    </row>
    <row r="13">
      <c r="A13" s="4" t="inlineStr">
        <is>
          <t>Ending balance, shares at Jun. 30, 2021</t>
        </is>
      </c>
      <c r="B13" s="5" t="n">
        <v>1323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 value at Dec. 31, 2021</t>
        </is>
      </c>
      <c r="B14" s="6" t="n">
        <v>131</v>
      </c>
      <c r="C14" s="5" t="n">
        <v>112581</v>
      </c>
      <c r="D14" s="5" t="n">
        <v>-107</v>
      </c>
      <c r="E14" s="5" t="n">
        <v>-44603</v>
      </c>
      <c r="F14" s="5" t="n">
        <v>12092</v>
      </c>
      <c r="G14" s="5" t="n">
        <v>80094</v>
      </c>
    </row>
    <row r="15">
      <c r="A15" s="4" t="inlineStr">
        <is>
          <t>Beginning balance, shares at Dec. 31, 2021</t>
        </is>
      </c>
      <c r="B15" s="5" t="n">
        <v>131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4" t="inlineStr">
        <is>
          <t xml:space="preserve"> </t>
        </is>
      </c>
      <c r="C16" s="4" t="inlineStr">
        <is>
          <t xml:space="preserve"> </t>
        </is>
      </c>
      <c r="D16" s="4" t="inlineStr">
        <is>
          <t xml:space="preserve"> </t>
        </is>
      </c>
      <c r="E16" s="5" t="n">
        <v>310</v>
      </c>
      <c r="F16" s="4" t="inlineStr">
        <is>
          <t xml:space="preserve"> </t>
        </is>
      </c>
      <c r="G16" s="5" t="n">
        <v>310</v>
      </c>
    </row>
    <row r="17">
      <c r="A17" s="4" t="inlineStr">
        <is>
          <t>Other comprehensive loss</t>
        </is>
      </c>
      <c r="B17" s="4" t="inlineStr">
        <is>
          <t xml:space="preserve"> </t>
        </is>
      </c>
      <c r="C17" s="4" t="inlineStr">
        <is>
          <t xml:space="preserve"> </t>
        </is>
      </c>
      <c r="D17" s="5" t="n">
        <v>-76</v>
      </c>
      <c r="E17" s="4" t="inlineStr">
        <is>
          <t xml:space="preserve"> </t>
        </is>
      </c>
      <c r="F17" s="4" t="inlineStr">
        <is>
          <t xml:space="preserve"> </t>
        </is>
      </c>
      <c r="G17" s="5" t="n">
        <v>-76</v>
      </c>
    </row>
    <row r="18">
      <c r="A18" s="4" t="inlineStr">
        <is>
          <t>Redemption and cancellation of shares</t>
        </is>
      </c>
      <c r="B18" s="6" t="n">
        <v>-1</v>
      </c>
      <c r="C18" s="5" t="n">
        <v>-742</v>
      </c>
      <c r="D18" s="4" t="inlineStr">
        <is>
          <t xml:space="preserve"> </t>
        </is>
      </c>
      <c r="E18" s="4" t="inlineStr">
        <is>
          <t xml:space="preserve"> </t>
        </is>
      </c>
      <c r="F18" s="4" t="inlineStr">
        <is>
          <t xml:space="preserve"> </t>
        </is>
      </c>
      <c r="G18" s="5" t="n">
        <v>-743</v>
      </c>
    </row>
    <row r="19">
      <c r="A19" s="4" t="inlineStr">
        <is>
          <t>Redemption and cancellation of shares, shares</t>
        </is>
      </c>
      <c r="B19" s="5" t="n">
        <v>-8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value at Jun. 30, 2022</t>
        </is>
      </c>
      <c r="B20" s="6" t="n">
        <v>130</v>
      </c>
      <c r="C20" s="5" t="n">
        <v>111839</v>
      </c>
      <c r="D20" s="5" t="n">
        <v>-183</v>
      </c>
      <c r="E20" s="5" t="n">
        <v>-44293</v>
      </c>
      <c r="F20" s="5" t="n">
        <v>12092</v>
      </c>
      <c r="G20" s="5" t="n">
        <v>79585</v>
      </c>
    </row>
    <row r="21">
      <c r="A21" s="4" t="inlineStr">
        <is>
          <t>Ending balance, shares at Jun. 30, 2022</t>
        </is>
      </c>
      <c r="B21" s="5" t="n">
        <v>1306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 value at Mar. 31, 2022</t>
        </is>
      </c>
      <c r="B22" s="6" t="n">
        <v>131</v>
      </c>
      <c r="C22" s="5" t="n">
        <v>112330</v>
      </c>
      <c r="D22" s="5" t="n">
        <v>-139</v>
      </c>
      <c r="E22" s="5" t="n">
        <v>-45595</v>
      </c>
      <c r="F22" s="5" t="n">
        <v>12092</v>
      </c>
      <c r="G22" s="5" t="n">
        <v>78819</v>
      </c>
    </row>
    <row r="23">
      <c r="A23" s="4" t="inlineStr">
        <is>
          <t>Beginning balance, shares at Mar. 31, 2022</t>
        </is>
      </c>
      <c r="B23" s="5" t="n">
        <v>1312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4" t="inlineStr">
        <is>
          <t xml:space="preserve"> </t>
        </is>
      </c>
      <c r="C24" s="4" t="inlineStr">
        <is>
          <t xml:space="preserve"> </t>
        </is>
      </c>
      <c r="D24" s="4" t="inlineStr">
        <is>
          <t xml:space="preserve"> </t>
        </is>
      </c>
      <c r="E24" s="5" t="n">
        <v>1302</v>
      </c>
      <c r="F24" s="4" t="inlineStr">
        <is>
          <t xml:space="preserve"> </t>
        </is>
      </c>
      <c r="G24" s="5" t="n">
        <v>1302</v>
      </c>
    </row>
    <row r="25">
      <c r="A25" s="4" t="inlineStr">
        <is>
          <t>Other comprehensive loss</t>
        </is>
      </c>
      <c r="B25" s="4" t="inlineStr">
        <is>
          <t xml:space="preserve"> </t>
        </is>
      </c>
      <c r="C25" s="4" t="inlineStr">
        <is>
          <t xml:space="preserve"> </t>
        </is>
      </c>
      <c r="D25" s="5" t="n">
        <v>-44</v>
      </c>
      <c r="E25" s="4" t="inlineStr">
        <is>
          <t xml:space="preserve"> </t>
        </is>
      </c>
      <c r="F25" s="4" t="inlineStr">
        <is>
          <t xml:space="preserve"> </t>
        </is>
      </c>
      <c r="G25" s="5" t="n">
        <v>-44</v>
      </c>
    </row>
    <row r="26">
      <c r="A26" s="4" t="inlineStr">
        <is>
          <t>Redemption and cancellation of shares</t>
        </is>
      </c>
      <c r="B26" s="6" t="n">
        <v>-1</v>
      </c>
      <c r="C26" s="5" t="n">
        <v>-491</v>
      </c>
      <c r="D26" s="4" t="inlineStr">
        <is>
          <t xml:space="preserve"> </t>
        </is>
      </c>
      <c r="E26" s="4" t="inlineStr">
        <is>
          <t xml:space="preserve"> </t>
        </is>
      </c>
      <c r="F26" s="4" t="inlineStr">
        <is>
          <t xml:space="preserve"> </t>
        </is>
      </c>
      <c r="G26" s="5" t="n">
        <v>-492</v>
      </c>
    </row>
    <row r="27">
      <c r="A27" s="4" t="inlineStr">
        <is>
          <t>Redemption and cancellation of shares, shares</t>
        </is>
      </c>
      <c r="B27" s="5" t="n">
        <v>-5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nding balance, value at Jun. 30, 2022</t>
        </is>
      </c>
      <c r="B28" s="6" t="n">
        <v>130</v>
      </c>
      <c r="C28" s="6" t="n">
        <v>111839</v>
      </c>
      <c r="D28" s="6" t="n">
        <v>-183</v>
      </c>
      <c r="E28" s="6" t="n">
        <v>-44293</v>
      </c>
      <c r="F28" s="6" t="n">
        <v>12092</v>
      </c>
      <c r="G28" s="6" t="n">
        <v>79585</v>
      </c>
    </row>
    <row r="29">
      <c r="A29" s="4" t="inlineStr">
        <is>
          <t>Ending balance, shares at Jun. 30, 2022</t>
        </is>
      </c>
      <c r="B29" s="5" t="n">
        <v>13069</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6" t="n">
        <v>310</v>
      </c>
      <c r="C4" s="6" t="n">
        <v>-2575</v>
      </c>
    </row>
    <row r="5">
      <c r="A5" s="3" t="inlineStr">
        <is>
          <t>Adjustments to reconcile net income/(loss) to net cash provided by/(used in) operating activities:</t>
        </is>
      </c>
      <c r="B5" s="4" t="inlineStr">
        <is>
          <t xml:space="preserve"> </t>
        </is>
      </c>
      <c r="C5" s="4" t="inlineStr">
        <is>
          <t xml:space="preserve"> </t>
        </is>
      </c>
    </row>
    <row r="6">
      <c r="A6" s="4" t="inlineStr">
        <is>
          <t>Loss from investments in unconsolidated affiliated real estate entities</t>
        </is>
      </c>
      <c r="B6" s="5" t="n">
        <v>99</v>
      </c>
      <c r="C6" s="5" t="n">
        <v>415</v>
      </c>
    </row>
    <row r="7">
      <c r="A7" s="4" t="inlineStr">
        <is>
          <t>Depreciation and amortization</t>
        </is>
      </c>
      <c r="B7" s="5" t="n">
        <v>2482</v>
      </c>
      <c r="C7" s="5" t="n">
        <v>2552</v>
      </c>
    </row>
    <row r="8">
      <c r="A8" s="4" t="inlineStr">
        <is>
          <t>Amortization of deferred financing costs</t>
        </is>
      </c>
      <c r="B8" s="5" t="n">
        <v>119</v>
      </c>
      <c r="C8" s="5" t="n">
        <v>63</v>
      </c>
    </row>
    <row r="9">
      <c r="A9" s="4" t="inlineStr">
        <is>
          <t>Gain on forgiveness of debt</t>
        </is>
      </c>
      <c r="B9" s="5" t="n">
        <v>-1131</v>
      </c>
      <c r="C9" s="5" t="n">
        <v>-452</v>
      </c>
    </row>
    <row r="10">
      <c r="A10" s="4" t="inlineStr">
        <is>
          <t>Other non-cash adjustments</t>
        </is>
      </c>
      <c r="B10" s="5" t="n">
        <v>132</v>
      </c>
      <c r="C10" s="5" t="n">
        <v>28</v>
      </c>
    </row>
    <row r="11">
      <c r="A11" s="3" t="inlineStr">
        <is>
          <t>Changes in assets and liabilities:</t>
        </is>
      </c>
      <c r="B11" s="4" t="inlineStr">
        <is>
          <t xml:space="preserve"> </t>
        </is>
      </c>
      <c r="C11" s="4" t="inlineStr">
        <is>
          <t xml:space="preserve"> </t>
        </is>
      </c>
    </row>
    <row r="12">
      <c r="A12" s="4" t="inlineStr">
        <is>
          <t>Increase in accounts receivable and other assets</t>
        </is>
      </c>
      <c r="B12" s="5" t="n">
        <v>-1982</v>
      </c>
      <c r="C12" s="5" t="n">
        <v>-864</v>
      </c>
    </row>
    <row r="13">
      <c r="A13" s="4" t="inlineStr">
        <is>
          <t>Increase in accounts payable and other accrued expenses</t>
        </is>
      </c>
      <c r="B13" s="5" t="n">
        <v>1141</v>
      </c>
      <c r="C13" s="5" t="n">
        <v>657</v>
      </c>
    </row>
    <row r="14">
      <c r="A14" s="4" t="inlineStr">
        <is>
          <t>Increase in due to related parties</t>
        </is>
      </c>
      <c r="B14" s="5" t="n">
        <v>1</v>
      </c>
      <c r="C14" s="5" t="n">
        <v>0</v>
      </c>
    </row>
    <row r="15">
      <c r="A15" s="4" t="inlineStr">
        <is>
          <t>Net cash provided by/(used in) operating activities</t>
        </is>
      </c>
      <c r="B15" s="5" t="n">
        <v>1171</v>
      </c>
      <c r="C15" s="5" t="n">
        <v>-176</v>
      </c>
    </row>
    <row r="16">
      <c r="A16" s="3" t="inlineStr">
        <is>
          <t>CASH FLOWS FROM INVESTING ACTIVITIES:</t>
        </is>
      </c>
      <c r="B16" s="4" t="inlineStr">
        <is>
          <t xml:space="preserve"> </t>
        </is>
      </c>
      <c r="C16" s="4" t="inlineStr">
        <is>
          <t xml:space="preserve"> </t>
        </is>
      </c>
    </row>
    <row r="17">
      <c r="A17" s="4" t="inlineStr">
        <is>
          <t>Purchase of investment property</t>
        </is>
      </c>
      <c r="B17" s="5" t="n">
        <v>-134</v>
      </c>
      <c r="C17" s="5" t="n">
        <v>-80</v>
      </c>
    </row>
    <row r="18">
      <c r="A18" s="4" t="inlineStr">
        <is>
          <t>Purchase of marketable securities</t>
        </is>
      </c>
      <c r="B18" s="5" t="n">
        <v>-1</v>
      </c>
      <c r="C18" s="5" t="n">
        <v>0</v>
      </c>
    </row>
    <row r="19">
      <c r="A19" s="4" t="inlineStr">
        <is>
          <t>Proceeds from sale of marketable securities</t>
        </is>
      </c>
      <c r="B19" s="5" t="n">
        <v>0</v>
      </c>
      <c r="C19" s="5" t="n">
        <v>1500</v>
      </c>
    </row>
    <row r="20">
      <c r="A20" s="4" t="inlineStr">
        <is>
          <t>Distributions from unconsolidated affiliated real estate entity</t>
        </is>
      </c>
      <c r="B20" s="5" t="n">
        <v>1225</v>
      </c>
      <c r="C20" s="5" t="n">
        <v>500</v>
      </c>
    </row>
    <row r="21">
      <c r="A21" s="4" t="inlineStr">
        <is>
          <t>Investments in unconsolidated affiliated real estate entity</t>
        </is>
      </c>
      <c r="B21" s="5" t="n">
        <v>-293</v>
      </c>
      <c r="C21" s="5" t="n">
        <v>-1349</v>
      </c>
    </row>
    <row r="22">
      <c r="A22" s="4" t="inlineStr">
        <is>
          <t>Net cash provided by investing activities</t>
        </is>
      </c>
      <c r="B22" s="5" t="n">
        <v>797</v>
      </c>
      <c r="C22" s="5" t="n">
        <v>571</v>
      </c>
    </row>
    <row r="23">
      <c r="A23" s="3" t="inlineStr">
        <is>
          <t>CASH FLOWS FROM FINANCING ACTIVITIES:</t>
        </is>
      </c>
      <c r="B23" s="4" t="inlineStr">
        <is>
          <t xml:space="preserve"> </t>
        </is>
      </c>
      <c r="C23" s="4" t="inlineStr">
        <is>
          <t xml:space="preserve"> </t>
        </is>
      </c>
    </row>
    <row r="24">
      <c r="A24" s="4" t="inlineStr">
        <is>
          <t>Payments on mortgages payable</t>
        </is>
      </c>
      <c r="B24" s="5" t="n">
        <v>0</v>
      </c>
      <c r="C24" s="5" t="n">
        <v>-4097</v>
      </c>
    </row>
    <row r="25">
      <c r="A25" s="4" t="inlineStr">
        <is>
          <t>Proceeds received from notes payable</t>
        </is>
      </c>
      <c r="B25" s="5" t="n">
        <v>0</v>
      </c>
      <c r="C25" s="5" t="n">
        <v>1869</v>
      </c>
    </row>
    <row r="26">
      <c r="A26" s="4" t="inlineStr">
        <is>
          <t>Payment of loan fees and expenses</t>
        </is>
      </c>
      <c r="B26" s="5" t="n">
        <v>0</v>
      </c>
      <c r="C26" s="5" t="n">
        <v>-16</v>
      </c>
    </row>
    <row r="27">
      <c r="A27" s="4" t="inlineStr">
        <is>
          <t>Redemption and cancellation of common shares</t>
        </is>
      </c>
      <c r="B27" s="5" t="n">
        <v>-743</v>
      </c>
      <c r="C27" s="5" t="n">
        <v>0</v>
      </c>
    </row>
    <row r="28">
      <c r="A28" s="4" t="inlineStr">
        <is>
          <t>Net cash used in financing activities</t>
        </is>
      </c>
      <c r="B28" s="5" t="n">
        <v>-743</v>
      </c>
      <c r="C28" s="5" t="n">
        <v>-2244</v>
      </c>
    </row>
    <row r="29">
      <c r="A29" s="4" t="inlineStr">
        <is>
          <t>Net change in cash, cash equivalents and restricted cash</t>
        </is>
      </c>
      <c r="B29" s="5" t="n">
        <v>1225</v>
      </c>
      <c r="C29" s="5" t="n">
        <v>-1849</v>
      </c>
    </row>
    <row r="30">
      <c r="A30" s="4" t="inlineStr">
        <is>
          <t>Cash, cash equivalents and restricted cash, beginning of year</t>
        </is>
      </c>
      <c r="B30" s="5" t="n">
        <v>16639</v>
      </c>
      <c r="C30" s="5" t="n">
        <v>29971</v>
      </c>
    </row>
    <row r="31">
      <c r="A31" s="4" t="inlineStr">
        <is>
          <t>Cash, cash equivalents and restricted cash, end of period</t>
        </is>
      </c>
      <c r="B31" s="5" t="n">
        <v>17864</v>
      </c>
      <c r="C31" s="5" t="n">
        <v>28122</v>
      </c>
    </row>
    <row r="32">
      <c r="A32" s="3" t="inlineStr">
        <is>
          <t>Supplemental cash flow information for the periods indicated is as follows:</t>
        </is>
      </c>
      <c r="B32" s="4" t="inlineStr">
        <is>
          <t xml:space="preserve"> </t>
        </is>
      </c>
      <c r="C32" s="4" t="inlineStr">
        <is>
          <t xml:space="preserve"> </t>
        </is>
      </c>
    </row>
    <row r="33">
      <c r="A33" s="4" t="inlineStr">
        <is>
          <t>Cash paid for interest</t>
        </is>
      </c>
      <c r="B33" s="5" t="n">
        <v>1209</v>
      </c>
      <c r="C33" s="5" t="n">
        <v>1287</v>
      </c>
    </row>
    <row r="34">
      <c r="A34" s="4" t="inlineStr">
        <is>
          <t>Holding loss/gain on marketable securities, available for sale</t>
        </is>
      </c>
      <c r="B34" s="5" t="n">
        <v>76</v>
      </c>
      <c r="C34" s="5" t="n">
        <v>127</v>
      </c>
    </row>
    <row r="35">
      <c r="A35" s="3" t="inlineStr">
        <is>
          <t>The following is a summary of the Company’s cash, cash equivalents and restricted cash total as presented in our statements of cash flows for the periods presented:</t>
        </is>
      </c>
      <c r="B35" s="4" t="inlineStr">
        <is>
          <t xml:space="preserve"> </t>
        </is>
      </c>
      <c r="C35" s="4" t="inlineStr">
        <is>
          <t xml:space="preserve"> </t>
        </is>
      </c>
    </row>
    <row r="36">
      <c r="A36" s="4" t="inlineStr">
        <is>
          <t>Cash and cash equivalents</t>
        </is>
      </c>
      <c r="B36" s="5" t="n">
        <v>17864</v>
      </c>
      <c r="C36" s="5" t="n">
        <v>25291</v>
      </c>
    </row>
    <row r="37">
      <c r="A37" s="4" t="inlineStr">
        <is>
          <t>Restricted cash</t>
        </is>
      </c>
      <c r="B37" s="5" t="n">
        <v>0</v>
      </c>
      <c r="C37" s="5" t="n">
        <v>2831</v>
      </c>
    </row>
    <row r="38">
      <c r="A38" s="4" t="inlineStr">
        <is>
          <t>Total cash, cash equivalents and restricted cash</t>
        </is>
      </c>
      <c r="B38" s="6" t="n">
        <v>17864</v>
      </c>
      <c r="C38" s="6" t="n">
        <v>281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tructure</t>
        </is>
      </c>
      <c r="B4" s="4" t="inlineStr">
        <is>
          <t xml:space="preserve">1. Structure Lightstone
Value Plus REIT III, Inc. (“Lightstone REIT III”), which was formerly known as Lightstone Value Plus Real Estate
Investment Trust III, Inc. before September 16, 2021, is a Maryland corporation, formed on October 5, 2012, which elected to qualify
as a real estate investment trust (“REIT”) for U.S. federal income tax purposes beginning with the taxable
year ended December 31, 2015. The
Lightstone REIT III is structured as an umbrella partnership REIT, or UPREIT, and substantially all of its current and future business
will be conducted through Lightstone Value Plus REIT III LP, a Delaware limited partnership (the “Operating Partnership”).
As of June 30, 2022, Lightstone REIT III had a 99 Lightstone
REIT III and the Operating Partnership and its subsidiaries are collectively referred to as the “Company” and the use of
“we,” “our,” “us” or similar pronouns refers to Lightstone REIT I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make other investments. In fact, it
may invest in whatever types of real estate-related investments that it believes are in its best interests. The
Company currently has one operating segment. As of June 30, 2022, the Company (i) majority owned and consolidated the operating results
and financial condition of eight limited service hotels containing a total of 872 rooms, (ii) held an unconsolidated 50.0% membership
interest in LVP LIC Hotel JV LLC (the “Hilton Garden Inn Joint Venture”) and (iii) held an unconsolidated 25.0% membership
interest in Bedford Avenue Holdings LLC (the “Williamsburg Moxy Hotel Joint Venture”). The Company accounts for its unconsolidated
membership interests in the Hilton Garden Inn Joint Venture and the Williamsburg Moxy Hotel Joint Venture under the equity method of
accounting. The
Company’s advisor is Lightstone Value Plus REIT III LLC (the “Advisor”), which is majority owned by David Lichtenstein.
On July 16, 2014, the Advisor contributed $ 2 200 20,000 200 10.00 222,222 9.00 242 12.1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5, which is the eighth anniversary of the termination of its Offering, its charter requires either
(a) an amendment to its charter to extend the deadline to begin the process of achieving a liquidity event, or (b) the holding of a stockholders
meeting to vote on a proposal for an orderly liquidation of its portfolio. Noncontrolling
Interests – Partners of the Operating Partnership Limited
Partner On
July 16, 2014, the Advisor contributed $2 to the Operating Partnership in exchange for 200 limited partner units in the Operating Partnership.
The Advisor has the right to convert limited partner units into cash or, at the Company’s option, an equal number of its Common
Shares. Special
Limited Partner In
connection with the Company’s Offering, which terminated on March 31, 2017, the Special Limited Partner purchased from the Operating
Partnership an aggregate of 242 Subordinated Participation Interests for consideration of $ 12.1 50 As
the majority owner of the Special Limited Partner, Mr. Lichtenstein is the beneficial owner of a 99 These
Subordinated Participation Interests entitle the Special Limited Partner to a portion of any regular and liquidation distributions that
the Company makes to its stockholders, but only after its stockholders have received a stated preferred return. From the Company’s
inception through June 30, 2022, no distributions have been declared or paid on the Subordinated Participation Interests. The
Advisor and its affiliates and the Special Limited Partner are related parties of the Company. Certain of these entities are entitled
to compensation for services related to the investment, management and disposition of our assets during the Company’s acquisition,
operational and liquidation stages. The compensation levels during the acquisition and operational stages are based on the cost of acquired
properties/investments and the annual revenue earned from such properties/investments, and other such fees and expense reimbursements
as outlined in each of the respective agreements. See Note 8 – Related Party Transactions for addition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21. The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Value Plus REIT III, Inc. and its Subsidiarie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The
consolidated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and depreciable lives. Application of these assumptions requires the exercise of judgment as to future uncertainties and,
as a result, actual results could differ from these estimates. The
consolidated balance sheet as of December 31, 2021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The
following table represents the total revenues from hotel operations on a disaggregated basis:
Schedule of revenues from hotel operations
For
the For
the
Revenues 2022 2021 2022 2021
Room $ 7,791 $ 5,216 $ 13,389 $ 8,800
Food,
beverage and other 195 143 342 269
Total
revenues $ 7,986 $ 5,359 $ 13,731 $ 9,069 Principles
of Consolidation and Basis of Presentation The
consolidated financial statements include the accounts of Lightstone REIT III and the Operating Partnership and its subsidiaries (over
which the Company exercises financial and operating control). As of June 30, 2022, Lightstone REIT III had a 99 COVID-19
Pandemic Operations and Liquidity Update On
March 11, 2020, the World Health Organization declared COVID-19 a global pandemic and it remains highly unpredictable and dynamic and
its ultimate duration and extent continue to be dependent on various developments, such as the emergence of variants to the virus that
may cause additional strains of COVID-19, and the ongoing development, administration and ultimate effectiveness of vaccines, including
booster shots. Accordingly, the ongoing COVID-19 pandemic may continue to have negative effects on the U.S. and global economies for
the foreseeable future. The
extent to which the Company’s business may be affected by the ongoing COVID-19 pandemic will largely depend on both current and
future developments, all of which are highly uncertain and cannot be reasonably predicted. Furthermore,
as a result of the COVID-19 pandemic, room demand and rental rates for the Company’s consolidated and unconsolidated hotels significantly
declined starting in March 2020 at the onset of the pandemic; and while these metrics have improved since then (beginning late 2020 and
continuing through the second quarter of 2022); overall room demand and rental rates remain below their pre-pandemic historical levels.
Accordingly, the COVID-19 pandemic has negatively impacted the Company’s operations, financial position and cash flow; and while
the severity of the impact has lessened considerably, the Company currently expects it is likely to experience a negative impact for
the foreseeable future. The Company cannot currently estimate if and when room demand and rental rates will return to historical pre-pandemic
levels for its hotels. The
Company also has a 25% membership interest in the Williamsburg Moxy Joint Venture, which is developing and constructing a 210-room branded
hotel (the “Williamsburg Moxy Hotel”). To-date, the COVID-19 pandemic has not had any significant impact on development and
construction of the Williamsburg Moxy Hotel, which is expected to open during the fourth quarter of 2022. In
light of the past, present and potential future impact of the COVID-19 pandemic on the operating results of its hotels, the Company has
taken various actions to preserve its liquidity, including the following:
● The
Company has implemented cost reduction strategies for all of its hotels, leading to reductions
in certain operating expenses and capital expenditures.
● During
2020 and 2021, the Company obtained certain amendments to its revolving credit facility (the
“Revolving Credit Facility”). See Note 5 for additional information.
● In
April 2020 and during the first quarter of 2021, the Company’s hotels received an aggregate
of $1.5 million and $1.9 million, respectively, from loans provided under the federal Paycheck
Protection Program (“PPP Loans”). See Note 6 for additional information.
● Previously,
in June 2019, the Board of Directors determined to suspend regular monthly distributions
on the Company’s Common Shares and has not declared any distributions since the suspension.
Additionally, in March 2020, the Board of Directors approved the suspension of all redemptions
under the Company’s shareholder repurchase program (the “SRP”). Subsequently
in May 2021, the Board of Directors partially reopened the SRP to allow, subject to various
conditions, for redemptions submitted in connection with a stockholder’s death or hardship.
See Note 7 for additional information.
● During
2020 and 2021, the Hilton Garden Inn Joint Venture obtained various amendments to its non-recourse
mortgage loan secured by the Hilton Garden Inn-Long Island City. See Note 3 for additional
information. On
July 13, 2022, the lender under the Revolving Credit Facility exercised the first of two one-year extension options and therefore, the
Revolving Credit Facility is now scheduled to mature on July 13, 2023. The
Company believes that these actions, along with its available cash on hand and marketable securities, as well as its intention to seek
to further extend the Revolving Credit Facility to July 13, 2024 pursuant to the lender’s second extension option, as discussed
in Note 5, will provide it with sufficient liquidity to meet its obligations for at least 12 months from the date of issuance of these
consolidated financial statements. New
Accounting Pronouncements The
Company has reviewed and determined that other recently issued accounting pronouncements will not have a material impact on its financial
position, results of operations and cash flows, or do not apply to its current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49:31Z</dcterms:created>
  <dcterms:modified xmlns:dcterms="http://purl.org/dc/terms/" xmlns:xsi="http://www.w3.org/2001/XMLSchema-instance" xsi:type="dcterms:W3CDTF">2022-08-11T19:49:31Z</dcterms:modified>
</cp:coreProperties>
</file>